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Transaction Costs and Other Cha" sheetId="8" state="visible" r:id="rId8"/>
    <sheet xmlns:r="http://schemas.openxmlformats.org/officeDocument/2006/relationships" name="Acquisitions" sheetId="9" state="visible" r:id="rId9"/>
    <sheet xmlns:r="http://schemas.openxmlformats.org/officeDocument/2006/relationships" name="Supplemental Information" sheetId="10" state="visible" r:id="rId10"/>
    <sheet xmlns:r="http://schemas.openxmlformats.org/officeDocument/2006/relationships" name="Debt" sheetId="11" state="visible" r:id="rId11"/>
    <sheet xmlns:r="http://schemas.openxmlformats.org/officeDocument/2006/relationships" name="Financial Instruments" sheetId="12" state="visible" r:id="rId12"/>
    <sheet xmlns:r="http://schemas.openxmlformats.org/officeDocument/2006/relationships" name="Fair Value Disclosures" sheetId="13" state="visible" r:id="rId13"/>
    <sheet xmlns:r="http://schemas.openxmlformats.org/officeDocument/2006/relationships" name="Earnings Per Share - Praxair, I" sheetId="14" state="visible" r:id="rId14"/>
    <sheet xmlns:r="http://schemas.openxmlformats.org/officeDocument/2006/relationships" name="Goodwill and Other Intangible A" sheetId="15" state="visible" r:id="rId15"/>
    <sheet xmlns:r="http://schemas.openxmlformats.org/officeDocument/2006/relationships" name="Share-Based Compensation" sheetId="16" state="visible" r:id="rId16"/>
    <sheet xmlns:r="http://schemas.openxmlformats.org/officeDocument/2006/relationships" name="Retirement Program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quity and Redeemable Noncontro" sheetId="20" state="visible" r:id="rId20"/>
    <sheet xmlns:r="http://schemas.openxmlformats.org/officeDocument/2006/relationships" name="Proposed Business Combination w" sheetId="21" state="visible" r:id="rId21"/>
    <sheet xmlns:r="http://schemas.openxmlformats.org/officeDocument/2006/relationships" name="Summary of Significant Accoun22" sheetId="22" state="visible" r:id="rId22"/>
    <sheet xmlns:r="http://schemas.openxmlformats.org/officeDocument/2006/relationships" name="Transaction Costs and Other C23" sheetId="23" state="visible" r:id="rId23"/>
    <sheet xmlns:r="http://schemas.openxmlformats.org/officeDocument/2006/relationships" name="Supplemental Information (Table" sheetId="24" state="visible" r:id="rId24"/>
    <sheet xmlns:r="http://schemas.openxmlformats.org/officeDocument/2006/relationships" name="Debt (Tables)" sheetId="25" state="visible" r:id="rId25"/>
    <sheet xmlns:r="http://schemas.openxmlformats.org/officeDocument/2006/relationships" name="Financial Instruments (Tables)" sheetId="26" state="visible" r:id="rId26"/>
    <sheet xmlns:r="http://schemas.openxmlformats.org/officeDocument/2006/relationships" name="Fair Value Disclosures (Tables)" sheetId="27" state="visible" r:id="rId27"/>
    <sheet xmlns:r="http://schemas.openxmlformats.org/officeDocument/2006/relationships" name="Earnings Per Share - Praxair,28" sheetId="28" state="visible" r:id="rId28"/>
    <sheet xmlns:r="http://schemas.openxmlformats.org/officeDocument/2006/relationships" name="Goodwill and Other Intangible29" sheetId="29" state="visible" r:id="rId29"/>
    <sheet xmlns:r="http://schemas.openxmlformats.org/officeDocument/2006/relationships" name="Share-Based Compensation (Table" sheetId="30" state="visible" r:id="rId30"/>
    <sheet xmlns:r="http://schemas.openxmlformats.org/officeDocument/2006/relationships" name="Retirement Programs (Tables)" sheetId="31" state="visible" r:id="rId31"/>
    <sheet xmlns:r="http://schemas.openxmlformats.org/officeDocument/2006/relationships" name="Segments (Tables)" sheetId="32" state="visible" r:id="rId32"/>
    <sheet xmlns:r="http://schemas.openxmlformats.org/officeDocument/2006/relationships" name="Equity and Redeemable Noncont33" sheetId="33" state="visible" r:id="rId33"/>
    <sheet xmlns:r="http://schemas.openxmlformats.org/officeDocument/2006/relationships" name="Transaction Costs and Other C34" sheetId="34" state="visible" r:id="rId34"/>
    <sheet xmlns:r="http://schemas.openxmlformats.org/officeDocument/2006/relationships" name="Acquisitions (Details)" sheetId="35" state="visible" r:id="rId35"/>
    <sheet xmlns:r="http://schemas.openxmlformats.org/officeDocument/2006/relationships" name="Supplemental Information (Detai" sheetId="36" state="visible" r:id="rId36"/>
    <sheet xmlns:r="http://schemas.openxmlformats.org/officeDocument/2006/relationships" name="Debt (ST and LT Debt) (Details)" sheetId="37" state="visible" r:id="rId37"/>
    <sheet xmlns:r="http://schemas.openxmlformats.org/officeDocument/2006/relationships" name="Financial Instruments (Details)" sheetId="38" state="visible" r:id="rId38"/>
    <sheet xmlns:r="http://schemas.openxmlformats.org/officeDocument/2006/relationships" name="Fair Value Disclosures (Details" sheetId="39" state="visible" r:id="rId39"/>
    <sheet xmlns:r="http://schemas.openxmlformats.org/officeDocument/2006/relationships" name="Earnings Per Share - Praxair,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Share-Based Compensation (Detai" sheetId="43" state="visible" r:id="rId43"/>
    <sheet xmlns:r="http://schemas.openxmlformats.org/officeDocument/2006/relationships" name="Share-Based Compensation (PSU a" sheetId="44" state="visible" r:id="rId44"/>
    <sheet xmlns:r="http://schemas.openxmlformats.org/officeDocument/2006/relationships" name="Retirement Programs (Net Pensio" sheetId="45" state="visible" r:id="rId45"/>
    <sheet xmlns:r="http://schemas.openxmlformats.org/officeDocument/2006/relationships" name="Retirement Programs (Contributi" sheetId="46" state="visible" r:id="rId46"/>
    <sheet xmlns:r="http://schemas.openxmlformats.org/officeDocument/2006/relationships" name="Commitments and Contingencies (" sheetId="47" state="visible" r:id="rId47"/>
    <sheet xmlns:r="http://schemas.openxmlformats.org/officeDocument/2006/relationships" name="Segments (Details)" sheetId="48" state="visible" r:id="rId48"/>
    <sheet xmlns:r="http://schemas.openxmlformats.org/officeDocument/2006/relationships" name="Equity and Redeemable Noncont49" sheetId="49" state="visible" r:id="rId49"/>
    <sheet xmlns:r="http://schemas.openxmlformats.org/officeDocument/2006/relationships" name="Equity and Redeemable Noncont50" sheetId="50" state="visible" r:id="rId50"/>
    <sheet xmlns:r="http://schemas.openxmlformats.org/officeDocument/2006/relationships" name="Proposed Business Combination51" sheetId="51" state="visible" r:id="rId51"/>
  </sheets>
  <definedNames/>
  <calcPr calcId="124519" fullCalcOnLoad="1"/>
</workbook>
</file>

<file path=xl/sharedStrings.xml><?xml version="1.0" encoding="utf-8"?>
<sst xmlns="http://schemas.openxmlformats.org/spreadsheetml/2006/main" uniqueCount="632">
  <si>
    <t>Document and Entity Information</t>
  </si>
  <si>
    <t>6 Months Ended</t>
  </si>
  <si>
    <t>Jun. 30, 2017shares</t>
  </si>
  <si>
    <t>Document Information [Line Items]</t>
  </si>
  <si>
    <t>Document Type</t>
  </si>
  <si>
    <t>10-Q</t>
  </si>
  <si>
    <t>Amendment Flag</t>
  </si>
  <si>
    <t>false</t>
  </si>
  <si>
    <t>Document Period End Date</t>
  </si>
  <si>
    <t>Jun. 30,
		2017</t>
  </si>
  <si>
    <t>Document Fiscal Year Focus</t>
  </si>
  <si>
    <t>Document Fiscal Period Focus</t>
  </si>
  <si>
    <t>Q2</t>
  </si>
  <si>
    <t>Trading Symbol</t>
  </si>
  <si>
    <t>PX</t>
  </si>
  <si>
    <t>Entity Registrant Name</t>
  </si>
  <si>
    <t>PRAXAIR INC</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7</t>
  </si>
  <si>
    <t>Jun. 30, 2016</t>
  </si>
  <si>
    <t>SALES</t>
  </si>
  <si>
    <t>[1]</t>
  </si>
  <si>
    <t>Cost of sales, exclusive of depreciation and amortization</t>
  </si>
  <si>
    <t>Selling, general and administrative</t>
  </si>
  <si>
    <t>Depreciation and amortization</t>
  </si>
  <si>
    <t>Research and development</t>
  </si>
  <si>
    <t>Transaction costs and other charges</t>
  </si>
  <si>
    <t>Other income (expense) - net</t>
  </si>
  <si>
    <t>OPERATING PROFIT</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 PRAXAIR, INC.</t>
  </si>
  <si>
    <t>PER SHARE DATA - PRAXAIR, INC. SHAREHOLDERS</t>
  </si>
  <si>
    <t>Basic earnings per share (usd per share)</t>
  </si>
  <si>
    <t>Diluted earnings per share (usd per share)</t>
  </si>
  <si>
    <t>Cash dividends per share (usd per share)</t>
  </si>
  <si>
    <t>WEIGHTED AVERAGE SHARES OUTSTANDING (000’s):</t>
  </si>
  <si>
    <t>Basic shares outstanding (in shares)</t>
  </si>
  <si>
    <t>Diluted shares outstanding (in shares)</t>
  </si>
  <si>
    <t>Sales reflect external sales only. Intersegment sales, primarily from North America to other segments, were not material</t>
  </si>
  <si>
    <t>Condensed Consolidated Statements of Comprehensive Income (Loss) - USD ($) $ in Millions</t>
  </si>
  <si>
    <t>Translation adjustments:</t>
  </si>
  <si>
    <t>Foreign currency translation adjustments</t>
  </si>
  <si>
    <t>Translation adjustments</t>
  </si>
  <si>
    <t>Funded status - retirement obligations (Note 11):</t>
  </si>
  <si>
    <t>Retirement program remeasurements</t>
  </si>
  <si>
    <t>Reclassifications to net income</t>
  </si>
  <si>
    <t>Funded status - retirement obligations</t>
  </si>
  <si>
    <t>Derivative instruments (Note 6):</t>
  </si>
  <si>
    <t>Current quarter unrealized gain (loss)</t>
  </si>
  <si>
    <t>Other Comprehensive Income (Loss), Unrealized Gain (Loss) on Derivatives Arising During Period, Tax</t>
  </si>
  <si>
    <t>TOTAL OTHER COMPREHENSIVE INCOME (LOSS)</t>
  </si>
  <si>
    <t>COMPREHENSIVE INCOME (LOSS) (INCLUDING NONCONTROLLING INTERESTS)</t>
  </si>
  <si>
    <t>COMPREHENSIVE INCOME (LOSS) - PRAXAIR, INC.</t>
  </si>
  <si>
    <t>Condensed Consolidated Balance Sheets - USD ($) $ in Millions</t>
  </si>
  <si>
    <t>Dec. 31, 2016</t>
  </si>
  <si>
    <t>ASSETS</t>
  </si>
  <si>
    <t>Cash and cash equivalents</t>
  </si>
  <si>
    <t>Accounts receivable - net</t>
  </si>
  <si>
    <t>Inventories</t>
  </si>
  <si>
    <t>Prepaid and other current assets</t>
  </si>
  <si>
    <t>TOTAL CURRENT ASSETS</t>
  </si>
  <si>
    <t>Property, plant and equipment (less accumulated depreciation of $13,204 in 2017 and $12,444 in 2016)</t>
  </si>
  <si>
    <t>Goodwill</t>
  </si>
  <si>
    <t>Other intangible assets - net</t>
  </si>
  <si>
    <t>Other long-term assets</t>
  </si>
  <si>
    <t>TOTAL ASSETS</t>
  </si>
  <si>
    <t>LIABILITIES AND EQUITY</t>
  </si>
  <si>
    <t>Accounts payable</t>
  </si>
  <si>
    <t>Short-term debt</t>
  </si>
  <si>
    <t>Current portion of long-term debt</t>
  </si>
  <si>
    <t>Other current liabilities</t>
  </si>
  <si>
    <t>TOTAL CURRENT LIABILITIES</t>
  </si>
  <si>
    <t>Long-term debt</t>
  </si>
  <si>
    <t>Other long-term liabilities</t>
  </si>
  <si>
    <t>TOTAL LIABILITIES</t>
  </si>
  <si>
    <t>Commitments and contingencies (Note 12)</t>
  </si>
  <si>
    <t xml:space="preserve"> </t>
  </si>
  <si>
    <t>Redeemable noncontrolling interests (Note 14)</t>
  </si>
  <si>
    <t>Praxair, Inc. Shareholders’ Equity:</t>
  </si>
  <si>
    <t>Common stock $0.01 par value, authorized - 800,000,000 shares, issued 2017 and 2016 - 383,230,625 shares</t>
  </si>
  <si>
    <t>Additional paid-in capital</t>
  </si>
  <si>
    <t>Retained earnings</t>
  </si>
  <si>
    <t>Accumulated other comprehensive income (loss) (Note 14)</t>
  </si>
  <si>
    <t>Less: Treasury stock, at cost (2017 - 97,206,315 shares and 2016 - 98,329,849 shares)</t>
  </si>
  <si>
    <t>Total Praxair, Inc. Shareholders’ Equity</t>
  </si>
  <si>
    <t>Noncontrolling interests</t>
  </si>
  <si>
    <t>TOTAL EQUITY</t>
  </si>
  <si>
    <t>TOTAL LIABILITIES AND EQUITY</t>
  </si>
  <si>
    <t>Condensed Consolidated Balance Sheets (Parenthetical) - USD ($) $ in Millions</t>
  </si>
  <si>
    <t>Statement of Financial Position [Abstract]</t>
  </si>
  <si>
    <t>Property, plant and equipment, accumulated depreciation</t>
  </si>
  <si>
    <t>Common stock, par value (usd per share)</t>
  </si>
  <si>
    <t>Common stock, authorized (in shares)</t>
  </si>
  <si>
    <t>Common stock, issued (in shares)</t>
  </si>
  <si>
    <t>Treasury stock, shares (in shares)</t>
  </si>
  <si>
    <t>Condensed Consolidated Statements of Cash Flows - USD ($) $ in Millions</t>
  </si>
  <si>
    <t>OPERATIONS</t>
  </si>
  <si>
    <t>Net income - Praxair, Inc.</t>
  </si>
  <si>
    <t>Income (Loss) Attributable to Noncontrolling Interest</t>
  </si>
  <si>
    <t>Net income (including noncontrolling interests)</t>
  </si>
  <si>
    <t>Adjustments to reconcile net income to net cash provided by operating activities:</t>
  </si>
  <si>
    <t>Transaction costs and other charges, net of payments</t>
  </si>
  <si>
    <t>Deferred income taxes</t>
  </si>
  <si>
    <t>Share-based compensation</t>
  </si>
  <si>
    <t>Accounts receivable</t>
  </si>
  <si>
    <t>Inventory</t>
  </si>
  <si>
    <t>Payables and accruals</t>
  </si>
  <si>
    <t>Pension contributions</t>
  </si>
  <si>
    <t>Long-term assets, liabilities and other</t>
  </si>
  <si>
    <t>Net Cash Provided by (Used in) Operating Activities, Continuing Operations</t>
  </si>
  <si>
    <t>INVESTING</t>
  </si>
  <si>
    <t>Capital expenditures</t>
  </si>
  <si>
    <t>Acquisitions, net of cash acquired</t>
  </si>
  <si>
    <t>Divestitures and Asset Sales</t>
  </si>
  <si>
    <t>Net Cash Provided by (Used in) Investing Activities, Continuing Operations</t>
  </si>
  <si>
    <t>FINANCING</t>
  </si>
  <si>
    <t>Short-term debt borrowings (repayments) - net</t>
  </si>
  <si>
    <t>Long-term debt borrowings</t>
  </si>
  <si>
    <t>Long-term debt repayments</t>
  </si>
  <si>
    <t>Issuances of common stock</t>
  </si>
  <si>
    <t>Purchases of common stock</t>
  </si>
  <si>
    <t>Cash dividends - Praxair, Inc. shareholders</t>
  </si>
  <si>
    <t>Noncontrolling interest transactions and other</t>
  </si>
  <si>
    <t>Net Cash Provided by (Used in) Financing Activities, Continuing Operations</t>
  </si>
  <si>
    <t>Effect of exchange rate changes on cash and cash equivalents</t>
  </si>
  <si>
    <t>Change in cash and cash equivalents</t>
  </si>
  <si>
    <t>Cash and cash equivalents, beginning-of-period</t>
  </si>
  <si>
    <t>Cash and cash equivalents, end-of-period</t>
  </si>
  <si>
    <t>Summary of Significant Accounting Policies</t>
  </si>
  <si>
    <t>Accounting Policies [Abstract]</t>
  </si>
  <si>
    <t>Summary Of Significant Accounting Policies</t>
  </si>
  <si>
    <t>Summary of Significant Accounting Policies Presentation of Condensed Consolidated Financial Statements - In the opinion of Praxair, Inc. (Praxair)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Praxair, Inc. and subsidiaries in Praxair’s 2016 Annual Report on Form 10-K. There have been no material changes to the company’s significant accounting policies during 2017 . Accounting Standards Implemented in 2017 Simplifying the Measurement of Inventory – In July 2015, the FASB issued updated guidance on the measurement of inventory. The new guidance requires that inventory be measured at the lower of cost or net realizable value, previously inventory was measured at the lower of cost or market. The adoption of this guidance resulted in no material impact. 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The Company is currently in the process of evaluating and implementing this new guidance, as required, and at this time expects to use the modified retrospective basis starting in 2018. Praxair will provide additional updates in future filings, as appropriate.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with early adoption optional, and requires companies to transition using a modified retrospective approach. Praxair is in the early stages of reviewing the new guidance and will provide updates on the expected impact to Praxair in future filings, as appropriate.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We are currently evaluating the impact this update will have on our consolidated financial statement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for Praxair beginning in the first quarter 2018 on a retrospective basis, with early adoption optional. Praxair does not expect this requirement to have a material impact.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for Praxair beginning in the first quarter 2018, with early adoption permitted, and should be applied on a modified retrospective basis. We are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with early adoption permitted. Praxair does not expect this guidance to have a material impact.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for Praxair beginning in the first quarter 2018, with early adoption optional, and requires companies to transition using a retrospective approach for the presentation of the service cost component and the other cost components and prospectively for the capitalization of the service cost component. Praxair is currently evaluating the impact this update will have on our consolidated financial statements. Reclassifications – Certain prior years’ amounts have been reclassified to conform to the current year’s presentation, including reclassifications to the condensed consolidated statement of cash flows due to the adoption of the share-based payment accounting standard adopted in the second quarter of 2016.</t>
  </si>
  <si>
    <t>Transaction Costs and Other Charges</t>
  </si>
  <si>
    <t>Unusual or Infrequent Items, or Both [Abstract]</t>
  </si>
  <si>
    <t>Transaction Costs and Other Charges 2017 Transaction Costs On June 1, 2017 Praxair and Linde AG ("Linde") entered into a business combination agreement, pursuant to which they agreed to combine their respective businesses subject to shareholder and regulatory approvals (see Note 15). In connection with the intended business combination, Praxair incurred transaction costs which totaled $15 million and $21 million for the quarter and six months ended June 30, 2017 ( $15 million and $21 million after-tax, or $0.05 and $0.07 per diluted share), respectively. Classification in the condensed consolidated financial statements The costs are shown within operating profit in a separate line item on the consolidated statements of income. On the condensed consolidated statement of cash flows, the impact of these costs, net of cash payments, is shown as an adjustment to reconcile net income to net cash provided by operating activities. In Note 13 - Segments, Praxair excluded these costs from its management definition of segment operating profit; a reconciliation of segments operating profit to consolidated operating profit is shown within the segment operating profit table. 2016 and 2015 Cost Reduction Programs and Other Charges In the third quarter of 2016, Praxair recorded pre-tax charges totaling $96 million ( $63 million after-tax and noncontrolling interests or $0.22 per diluted share). During 2015, Praxair recorded pre-tax charges totaling $165 million ( $125 million after-tax and noncontrolling interests, or $0.43 per diluted share). Reconciliation The following table summarizes the activities related to the company's cost reduction programs for the six months ended June 30, 2017: (millions of dollars) Severance costs Other Charges Total Balance, January 1, 2017 $ 38 $ 27 $ 65 Less: Cash payments (13 ) (3 ) (16 ) Less: Non-cash charges — — — Foreign currency translation 2 — 2 Balance, June 30, 2017 $ 27 $ 24 $ 51 2016 Bond Redemption Charge In February 2016, Praxair redeemed $325 million of 5.20% notes due March 2017 resulting in a $16 million interest charge ( $10 million after-tax, or $0.04 per diluted share). For further details regarding the cost reduction program and other charges, refer to Note 2 to the consolidated financial statements of Praxair's 2016 Annual Report on Form 10-K.</t>
  </si>
  <si>
    <t>Acquisitions</t>
  </si>
  <si>
    <t>Business Combinations [Abstract]</t>
  </si>
  <si>
    <t>Acquisitions 2016 Acquisitions During the six months ended June 30, 2016, Praxair had acquisitions totaling $325 million , primarily the acquisition of Yara International ASA's European carbon dioxide business ("European CO2 business") and packaged gases businesses in North America and Europe. These transactions resulted in goodwill and other intangible assets of $118 million and $72 million , respectively. In addition, Praxair purchased a remaining 34% share in a Scandinavian joint venture for $104 million . European CO2 Acquisition On June 1, 2016 Praxair, Inc. completed an acquisition of a European CO2 business, which is a leading supplier of liquid CO2 and dry ice primarily to the European food and beverage industries. The business operates CO2 liquefaction plants and dry ice production facilities across the UK, Ireland, Norway, Denmark, Germany, Netherlands, Belgium, France and Italy. This acquisition was accounted for as a business combination; accordingly, the results of operations were consolidated from June 1, 2016 in the European business segment. The purchase price for the acquisition was approximately $230 million ( €206 million ) and resulted in $121 million of intangible assets. The intangible assets primarily consist of $69 million of goodwill and $51 million of customer relationships that will be amortized over their estimated useful life of 20 years.</t>
  </si>
  <si>
    <t>Supplemental Information</t>
  </si>
  <si>
    <t>Supplemental Information [Abstract]</t>
  </si>
  <si>
    <t>Supplemental Information Inventories The following is a summary of Praxair’s consolidated inventories: (Millions of dollars) June 30, December 31, Inventories Raw materials and supplies $ 195 $ 197 Work in process 54 45 Finished goods 319 308 Total inventories $ 568 $ 550 Long-term receivables Long-term receivables are not material and are largely reserved. Such long-term receivables are included within other long-term assets in the condensed consolidated balance sheets and totaled $48 million and $46 million at June 30, 2017 and December 31, 2016 , respectively. These amounts are net of reserves of $51 million and $50 million , respectively. The amounts in both periods relate primarily to government receivables in Brazil and other long-term notes receivable from customers. Collectability is reviewed regularly and uncollectible amounts are written off as appropriate.</t>
  </si>
  <si>
    <t>Debt</t>
  </si>
  <si>
    <t>Debt Disclosure [Abstract]</t>
  </si>
  <si>
    <t>Debt The following is a summary of Praxair’s outstanding debt at June 30, 2017 and December 31, 2016 : (Millions of dollars) June 30, December 31, SHORT-TERM Commercial paper and U.S. bank borrowings $ 222 $ 333 Other bank borrowings (primarily international) 58 101 Total short-term debt 280 434 LONG-TERM (a) U.S. borrowings (U.S. dollar denominated unless otherwise noted) Floating Rate Notes due 2017 (b) — 150 1.05% Notes due 2017 400 400 1.20% Notes due 2018 499 499 1.25% Notes due 2018 (c) 478 478 4.50% Notes due 2019 598 598 1.90% Notes due 2019 499 499 1.50% Euro-denominated notes due 2020 682 627 2.25% Notes due 2020 299 299 4.05% Notes due 2021 497 497 3.00% Notes due 2021 496 496 2.45% Notes due 2022 597 597 2.20% Notes due 2022 498 498 2.70% Notes due 2023 497 497 1.20% Euro-denominated notes due 2024 626 575 2.65% Notes due 2025 397 397 1.625% Euro-denominated notes due 2025 565 519 3.20% Notes due 2026 725 725 3.55% Notes due 2042 662 662 Other 12 12 International bank borrowings 56 49 Obligations under capital leases 4 7 9,087 9,081 Less: current portion of long-term debt (910 ) (164 ) Total long-term debt 8,177 8,917 Total debt $ 9,367 $ 9,515 (a) Amounts are net of unamortized discounts, premiums and/or debt issuance costs as applicable. (b) In February 2017, Praxair repaid $150 million of floating rate notes that became due. (c) June 30, 2017 and December 31, 2016 include a $2 million and $4 million fair value increase, respectively, related to hedge accounting. See Note 6 for additional information. In June 2017, the company entered into a $500 million 364-day revolving credit facility with a syndicate of banks which expires in June 2018. The credit facility is with major financial institutions and is non-cancelable by the issuing financial institution until maturity. The only financial covenant requires Praxair not to exceed a maximum 70% leverage ratio, which is consistent with the company's $2.5 billion senior unsecured credit facility (see Note 11 to the consolidated financial statements of Praxair's 2016 Annual Report on Form 10-K). No borrowings were outstanding under the credit agreement at June 30, 2017.</t>
  </si>
  <si>
    <t>Financial Instruments</t>
  </si>
  <si>
    <t>Derivative Instruments and Hedges, Assets [Abstract]</t>
  </si>
  <si>
    <t>Financial Instruments 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 The following table is a summary of the notional amount and fair value of derivatives outstanding at June 30, 2017 and December 31, 2016 for consolidated subsidiaries: Fair Value Notional Amounts Assets Liabilities (Millions of dollars) June 30, December 31, June 30, December 31, June 30, December 31, Derivatives Not Designated as Hedging Instruments: Currency contracts: Balance sheet items (a) $ 2,206 $ 2,104 $ 27 $ 11 $ 10 $ 18 Derivatives Designated as Hedging Instruments: Currency contracts: Balance sheet items (a) $ 38 $ 38 $ — $ 3 $ — $ — Forecasted purchases (a) 9 — 1 — — — Interest rate contracts: Interest rate swaps (b) 475 475 2 4 — — Total Hedges $ 522 $ 513 $ 3 $ 7 $ — $ — Total Derivatives $ 2,728 $ 2,617 $ 30 $ 18 $ 10 $ 18 (a) Assets are recorded in prepaid and other current assets, and liabilities are recorded in other current liabilities. (b) Assets are recorded in other long term assets. Currency Contract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The fair value adjustments on these contracts are offset by the fair value adjustments recorded on the underlying monetary assets and liabilities. Praxair also enters into forward currency contracts, which are designated as hedging instruments, to limit the cash flow exposure on certain foreign-currency denominated intercompany loans. The fair value adjustments on these contracts are recorded to AOCI, with the effective portion immediately reclassified to earnings to offset the fair value adjustments on the underlying debt instrument. Forecasted Purchases 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 Net Investment Hedge In 2014 Praxair designated the €600 million ($ 682 million as of June 30, 2017 ) 1.50% Euro-denominated notes due 2020 and the €500 million ($ 565 million as of June 30, 2017 ) 1.625% Euro-denominated notes due 2025, as a hedge of the net investment position in its European operations. In 2016 Praxair designated an incremental €550 million ($ 626 million as of June 30, 2017 ) 1.20% Euro-denominated notes due 2024 as an additional hedge of the net investment position in its European operations. These Euro-denominated debt instruments reduce the company's exposure to changes in the currency exchange rate on investments in foreign subsidiaries with Euro functional currencies. Since hedge inception, exchange rate movements have reduced long-term debt by $ 189 million (long-term debt increased by $150 million during the first six months of 2017), with the offsetting gain shown within the cumulative translation component of AOCI in the condensed consolidated balance sheets and the consolidated statements of comprehensive income. Interest Rate Contracts Outstanding Interest Rate Swaps At June 30, 2017 , Praxair had one outstanding interest rate swap agreement with a $475 million notional amount related to the $475 million 1.25% notes that mature in 2018. The interest rate swap effectively converts fixed-rate interest to variable-rate interest and is designated as a fair value hedge. Fair value adjustments are recognized in earnings along with an equally offsetting charge / benefit to earnings for the changes in the fair value of the underlying debt instrument. At June 30, 2017 , $2 million was recognized as an increase in the fair value of these notes ( $4 million at December 31, 2016 ). Terminated Treasury Rate Locks The following table summarizes the unrecognized gains (losses) related to terminated treasury rate lock contracts: Year Terminated Original Gain / (Loss) Unrecognized Gain / (Loss) (a) (Millions of dollars) June 30, December 31, Treasury Rate Locks Underlying debt instrument: $500 million 2.20% fixed-rate notes that mature in 2022 (b) 2012 $ (2 ) $ (1 ) $ (1 ) $500 million 3.00% fixed-rate notes that mature in 2021 (b) 2011 (11 ) (5 ) (5 ) $600 million 4.50% fixed-rate notes that mature in 2019 (b) 2009 16 4 4 Total - pre-tax $ (2 ) $ (2 ) Less: income taxes 1 1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 The following table summarizes the impact of the company’s derivatives on the consolidated statements of income: Amount of Pre-Tax Gain (Loss) Recognized in Earnings * Quarter Ended June 30, Six Months Ended June 30, (Millions of dollars) 2017 2016 2017 2016 Derivatives Not Designated as Hedging Instruments Currency contracts: Balance sheet items Debt-related $ 30 $ 16 $ 109 $ 83 Other balance sheet items 1 1 2 3 Total $ 31 $ 17 $ 111 $ 86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following tables summarize the impacts of the company's derivatives designated as hedging instruments that impact AOCI: Derivatives Designated as Hedging Instruments ** Quarter Ended Amount of Gain (Loss) Recognized in AOCI Amount of Gain (Loss) Reclassified from AOCI to the Consolidated Statement of Income (Millions of dollars) June 30, June 30, June 30, June 30, Currency contracts: Balance sheet items $ — $ — $ — $ — Net investment hedge — — — — Forecasted purchases 1 — — — Interest rate contracts: Treasury rate lock contracts — — — (1 ) Total - pre tax $ 1 $ — $ — $ (1 ) Less: income taxes (1 ) — — 1 Total - Net of Taxes $ — $ — $ — $ — Six Months Ended Amount of Gain (Loss) Amount of Gain (Loss) (Millions of dollars) June 30, June 30, June 30, June 30, Currency contracts: Balance sheet items $ (1 ) $ — $ — $ — Net investment hedge — (4 ) — — Forecasted purchases 1 — — — Interest rate contracts: Treasury rate lock contracts — — — (1 ) Total - pre tax $ — $ (4 ) $ — $ (1 ) Less: income taxes — 1 — 1 Total - Net of Taxes $ — $ (3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7 or 2016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1 million are expected to be reclassified to earnings during the next twelve months.</t>
  </si>
  <si>
    <t>Fair Value Disclosures</t>
  </si>
  <si>
    <t>Fair Value Disclosures [Abstract]</t>
  </si>
  <si>
    <t>Fair Value Disclosures The fair value hierarchy prioritizes the input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June 30, December 31, June 30, December 31, June 30, December 31, Assets Derivatives — — $ 30 $ 18 — — Liabilities Derivatives — — $ 10 $ 18 — — 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 The fair values of cash and cash equivalents, short-term debt, accounts receivable-net, and accounts payable approximate carrying amounts because of the short maturities of these instruments. The fair value of long-term debt is estimated based on the quoted market prices for similar issues, which is deemed a level 2 measurement. At June 30, 2017 , the estimated fair value of Praxair’s long-term debt portfolio was $9,273 million versus a carrying value of $9,087 million . At December 31, 2016 , the estimated fair value of Praxair’s long-term debt portfolio was $9,218 million versus a carrying value of $9,081 million . Differences from carrying amounts are attributable to interest-rate changes subsequent to when the debt was issued.</t>
  </si>
  <si>
    <t>Earnings Per Share - Praxair, Inc. Shareholders</t>
  </si>
  <si>
    <t>Earnings Per Share [Abstract]</t>
  </si>
  <si>
    <t>Earnings Per Share – Praxair, Inc. Shareholders 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June 30, Six Months Ended June 30, 2017 2016 2017 2016 Numerator (Millions of dollars) Net income - Praxair, Inc. $ 406 $ 399 $ 795 $ 755 Denominator (Thousands of shares) Weighted average shares outstanding 285,719 285,314 285,429 285,182 Shares earned and issuable under compensation plans 371 388 370 384 Weighted average shares used in basic earnings per share 286,090 285,702 285,799 285,566 Effect of dilutive securities Stock options and awards 2,445 2,025 2,268 1,860 Weighted average shares used in diluted earnings per share 288,535 287,727 288,067 287,426 Basic Earnings Per Share $ 1.42 $ 1.40 $ 2.78 $ 2.64 Diluted Earnings Per Share $ 1.41 $ 1.39 $ 2.76 $ 2.63 Stock options of 2,508,472 and 2,509,162 for quarter and six months ended June 30, 2017 and stock options of 2,637,160 and 5,174,451 for the quarter and six months ended June 30, 2016 were antidilutive and therefore excluded in the computation of diluted earnings per share.</t>
  </si>
  <si>
    <t>Goodwill and Other Intangible Assets (Notes)</t>
  </si>
  <si>
    <t>Goodwill [Abstract]</t>
  </si>
  <si>
    <t>Goodwill and Other Intangible Assets</t>
  </si>
  <si>
    <t>Goodwill and Other Intangible Assets Changes in the carrying amount of goodwill for the six months ended June 30, 2017 were as follows: (Millions of dollars) North America South America Europe Asia Surface Technologies Total Balance, December 31, 2016 $ 2,165 $ 132 $ 629 $ 58 $ 133 $ 3,117 Acquisitions — — — — — — Purchase adjustments &amp; other — 1 1 — — 2 Foreign currency translation 16 (2 ) 42 1 6 63 Balance, June 30, 2017 $ 2,181 $ 131 $ 672 $ 59 $ 139 $ 3,182 Praxair has performed its goodwill impairment tests annually during the second quarter of each year, and historically has determined that the fair value of each of its reporting units was substantially in excess of its carrying value. For the 2017 test completed this quarter, Praxair applied the FASB's accounting guidance (refer to Note 1 to the consolidated financial statements of Praxair's 2016 Annual Report on Form 10-K)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June 30, 2017 . Changes in the carrying amounts of other intangibles for the six months ended June 30, 2017 were as follows: (Millions of dollars) Customer &amp; License/Use Agreements Non-compete Agreements Patents &amp; Other Total Cost: Balance, December 31, 2016 $ 751 $ 34 $ 51 $ 836 Additions 1 — — 1 Foreign currency translation 15 — 1 16 Other* (3 ) (8 ) — (11 ) Balance, June 30, 2017 $ 764 $ 26 $ 52 $ 842 Less: Accumulated amortization Balance, December 31, 2016 $ (214 ) $ (22 ) $ (17 ) $ (253 ) Amortization expense (20 ) (2 ) (2 ) (24 ) Foreign currency translation (7 ) — — (7 ) Other* 2 8 — 10 Balance, June 30, 2017 $ (239 ) $ (16 ) $ (19 ) $ (274 ) Net balance at June 30, 2017 $ 525 $ 10 $ 33 $ 568 * Other primarily relates to write-off of fully amortized assets. There are no expected residual values related to these intangible assets. The remaining weighted-average amortization period for intangible assets is approximately 17 years . Total estimated annual amortization expense is as follows: (Millions of dollars) Remaining 2017 $ 25 2018 47 2019 45 2020 43 2021 41 Thereafter 367 $ 568</t>
  </si>
  <si>
    <t>Share-Based Compensation</t>
  </si>
  <si>
    <t>Disclosure of Compensation Related Costs, Share-based Payments [Abstract]</t>
  </si>
  <si>
    <t>Share-Based Compensation Share-based compensation of $16 million ( $1 million after-tax) and $14 million (less than $1 million after-tax) was recognized during the quarters ended June 30, 2017 and 2016 , respectively. The 2017 and 2016 quarters both include $10 million of excess tax benefits. Share-based compensation of $28 million ( $5 million after-tax) and $22 million ( $6 million after-tax) was recognized during the six months ended June 30, 2017 and 2016 , respectively. The 2017 and 2016 six-month periods include $14 million and $10 million , respectively, of excess tax benefits. Expense amounts reflect current estimates of achieving performance targets relating to performance-based compensation. The expense was recorded primarily in selling, general and administrative expenses. There was no share-based compensation cost that was capitalized. For further details regarding Praxair’s share-based compensation arrangements and prior-year grants, refer to Note 15 to the consolidated financial statements of Praxair’s 2016 Annual Report on Form 10-K. Stock Options The weighted-average fair value of options granted during the six months ended June 30, 2017 was $12.40 ( $8.91 in 2016 ) based on the Black-Scholes Options-Pricing model. The increase in grant date fair value year-over-year was primarily attributable to an increase in the company's stock price. The following weighted-average assumptions were used to value the grants in 2017 and 2016 : Six months ended June 30, 2017 2016 Dividend yield 2.7 % 2.9 % Volatility 14.0 % 14.4 % Risk-free interest rate 2.13 % 1.41 % Expected term years 6 6 The following table summarizes option activity under the plans as of June 30, 2017 and changes during the six -month period then ended (averages are calculated on a weighted basis; life in years; intrinsic value expressed in millions): Number of Options (000’s) Average Exercise Price Average Remaining Life Aggregate Intrinsic Value Outstanding at January 1, 2017 11,708 $ 101.58 Granted 2,090 118.71 Exercised (1,588 ) 86.31 Cancelled or Expired (90 ) 112.99 Outstanding at June 30, 2017 12,120 106.45 6.2 $ 316 Exercisable at June 30, 2017 8,051 $ 102.85 4.8 $ 239 The aggregate intrinsic value represents the difference between the company’s closing stock price of $132.55 as of June 30, 2017 and the exercise price multiplied by the number of in the money options outstanding as of that date. The total intrinsic value of stock options exercised during the quarter and six-months ended June 30, 2017 was $45 million and $63 million , respectively ( $18 million and $41 million during the same periods in 2016, respectively). Cash received from option exercises under all share-based payment arrangements for the quarter and six -months ended June 30, 2017 was $44 million and $63 million , respectively ( $29 million and $59 million for the same periods in 2016, respectively). The cash tax benefit realized from share-based compensation totaled $18 million and $26 million for the quarter and six -months ended June 30, 2017 ( $6 million and $19 million for the same periods in 2016 , respectively). As of June 30, 2017 , $29 million of unrecognized compensation cost related to non-vested stock options is expected to be recognized over a weighted-average period of approximately 1 year . Performance-Based and Restricted Stock Awards During the six months ended June 30, 2017 , the company granted performance-based stock awards to employees of 223,630 shares that vest, subject to the attainment of pre-established minimum performance criteria, principally on the third anniversary of their date of grant. These awards are tied to either return on capital ("ROC") performance or relative total shareholder return ("TSR") performance versus that of the S&amp;P 500. The actual number of shares issued in settlement of a vested award can range from zero to 200 percent of the target number of shares granted based upon the company’s attainment of specified performance targets at the end of a three -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During the six months ended June 30, 2017 , the company also granted restricted stock units to employees of 81,853 shares. The majority of the restricted stock units vest at the end of a three -year service period. Compensation expense related to the restricted stock units is recognized on a straight line basis over the vesting period. The weighted-average fair value of ROC performance-based stock awards and restricted stock units granted during the six months ended June 30, 2017 was $109.68 and $ 111.69 , respectively ( $93.46 and $97.95 for the same periods in 2016 , respectively). These fair values are based on the closing market price of Praxair’s common stock on the grant date adjusted for dividends that will not be paid during the vesting period. The weighted-average fair value of performance-based stock tied to relative TSR performance granted during the six months ended June 30, 2017 was $124.12 ( $124.18 in 2016), and was estimated using a Monte Carlo simulation performed as of the grant date. The following table summarizes non-vested performance-based and restricted stock award activity as of June 30, 2017 and changes during the six months then ended (shares based on target amounts, averages are calculated on a weighted basis): Performance-Based Restricted Stock Number of Shares (000’s) Average Grant Date Fair Value Number of Shares (000’s) Average Grant Date Fair Value Non-vested at January 1, 2017 714 $ 115.72 274 $ 109.49 Granted 224 114.82 82 111.69 Vested (76 ) 121.16 (81 ) 118.48 Cancelled and Forfeited (190 ) 113.83 (5 ) 109.92 Non-vested at June 30, 2017 672 $ 113.40 270 $ 107.46 There are approximately 9 thousand performance-based shares and 6 thousand restricted stock shares that are non-vested at June 30, 2017 which will be settled in cash due to foreign regulatory limitations. The liability related to these grants reflects the current estimate of performance that will be achieved and the current common stock price. As of June 30, 2017 , based on current estimates of future performance, $30 million of unrecognized compensation cost related to performance-based awards is expected to be recognized through the first quarter of 2020 and $15 million of unrecognized compensation cost related to the restricted stock awards is expected to be recognized primarily through the first quarter of 2020.</t>
  </si>
  <si>
    <t>Retirement Programs</t>
  </si>
  <si>
    <t>General Discussion of Pension and Other Postretirement Benefits [Abstract]</t>
  </si>
  <si>
    <t>Retirement Programs The components of net pension and postretirement benefits other than pensions (“OPEB”) costs for the quarter and six months ended June 30, 2017 and 2016 are shown below: Quarter Ended June 30, Six Months Ended June 30, Pensions OPEB Pensions OPEB (Millions of dollars) 2017 2016 2017 2016 2017 2016 2017 2016 Service cost $ 12 $ 12 $ 1 $ 1 $ 23 $ 24 $ 2 $ 2 Interest cost 25 25 1 1 51 49 2 2 Expected return on plan assets (40 ) (39 ) — — (80 ) (78 ) — — Net amortization and deferral 17 16 (1 ) (1 ) 34 31 (2 ) (2 ) Curtailment gain (1) — — — — — — (18 ) — Net periodic benefit cost $ 14 $ 14 $ 1 $ 1 $ 28 $ 26 $ (16 ) $ 2 (1) The curtailment gain recorded during the six months ended June 30, 2017 resulted from the termination of an OPEB plan in South America in the first quarter. Praxair estimates that 2017 required contributions to its pension plans will be in the range of $10 million to $ 15 million , of which $6 million have been made through June 30, 2017 .</t>
  </si>
  <si>
    <t>Commitments and Contingencies</t>
  </si>
  <si>
    <t>Commitments and Contingencies Disclosure [Abstract]</t>
  </si>
  <si>
    <t>Commitments And Contingencies</t>
  </si>
  <si>
    <t>Commitments and Contingencies Contingent Liabilities 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7 to the consolidated financial statements of Praxair’s 2016 Annual Report on Form 10-K). Significant matters are: • 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June 30, 2017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35 million .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n all five companies. Originally, CADE imposed a civil fine of R$2.2 billion Brazilian reais ( US$665 million ) against White Martins, the Brazil-based subsidiary of Praxair, Inc. In response to a motion for clarification, the fine was reduced to R$1.7 billion Brazilian reais ( US$514 million )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 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Initially, 50% of the guarantee was satisfied by letters of credit with a financial institution and 50% by equity of a Brazilian subsidiary. On April 15, 2016, the Ninth Federal Court in Brasilia allowed White Martins to withdraw and cancel the letters of credit. Accordingly, the guarantee is currently satisfied solely by equity of a Brazilian subsidiary. On September 14, 2015, the Ninth Federal Court of Brasilia overturned the fine against White Martins and declared the original CADE administrative proceeding to be null and void. On June 30, 2016, CADE filed an appeal against this decision with the Federal Circuit Court in Brasilia. 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Segments</t>
  </si>
  <si>
    <t>Segment Reporting [Abstract]</t>
  </si>
  <si>
    <t>Segments Sales and operating profit by segment for the quarters and six months ended June 30, 2017 and 2016 are shown below. For a description of Praxair’s operating segments, refer to Note 18 to the consolidated financial statements of Praxair’s 2016 Annual Report on Form 10-K. Quarter Ended June 30, Six Months Ended June 30, (Millions of dollars) 2017 2016 2017 2016 SALES (a) North America $ 1,505 $ 1,411 $ 2,963 $ 2,764 Europe 383 355 739 675 South America 373 358 742 669 Asia 422 393 817 769 Surface Technologies 151 148 301 297 Total sales $ 2,834 $ 2,665 $ 5,562 $ 5,174 Quarter Ended June 30, Six Months Ended June 30, (Millions of dollars) 2017 2016 2017 2016 OPERATING PROFIT North America $ 378 $ 359 $ 735 $ 708 Europe 73 68 139 130 South America 63 70 127 125 Asia 80 67 155 130 Surface Technologies 25 24 51 49 Segment operating profit 619 588 1,207 1,142 Transaction costs and other charges (Note 2) (15 ) — (21 ) — Total operating profit $ 604 $ 588 $ 1,186 $ 1,142 (a) Sales reflect external sales only. Intersegment sales, primarily from North America to other segments, were not material.</t>
  </si>
  <si>
    <t>Equity and Redeemable Noncontrolling Interests</t>
  </si>
  <si>
    <t>Equity And Noncontrolling Interests Disclosure [Abstract]</t>
  </si>
  <si>
    <t>Equity and Redeemable Noncontrolling Interests Equity A summary of the changes in total equity for the quarters and six months ended June 30, 2017 and 2016 is provided below: Quarter Ended June 30, (Millions of dollars) 2017 2016 Activity Praxair, Inc. Shareholders’ Equity Noncontrolling Interests Total Equity Praxair, Inc. Shareholders’ Equity Noncontrolling Interests Total Equity Balance, beginning of period $ 5,529 $ 436 $ 5,965 $ 4,888 $ 417 $ 5,305 Net income (a) 406 13 419 399 10 409 Other comprehensive income (loss) 41 13 54 76 (6 ) 70 Noncontrolling interests: Additions (reductions) — 7 7 — — — Dividends and other capital changes — (16 ) (16 ) — (14 ) (14 ) Redemption value adjustments — — — 3 — 3 Dividends to Praxair, Inc. common stock holders ($0.7875 per share in 2017 and $0.75 per share in 2016) (225 ) — (225 ) (214 ) — (214 ) Issuances of common stock: For the dividend reinvestment and stock purchase plan 1 — 1 2 — 2 For employee savings and incentive plans 39 — 39 23 — 23 Purchases of common stock — — — (51 ) — (51 ) Share-based compensation 16 — 16 14 — 14 Balance, end of period $ 5,807 $ 453 $ 6,260 $ 5,140 $ 407 $ 5,547 Six Months Ended June 30, (Millions of dollars) 2017 2016 Activity Praxair, Inc. Shareholders’ Equity Noncontrolling Interests Total Equity Praxair, Inc. Shareholders’ Equity Noncontrolling Interests Total Equity Balance, beginning of period $ 5,021 $ 420 $ 5,441 $ 4,389 $ 404 $ 4,793 Net income (a) 795 28 823 755 18 773 Other comprehensive income (loss) 356 18 374 422 4 426 Noncontrolling interests: Additions (reductions) — 7 7 — — — Dividends and other capital changes — (20 ) (20 ) — (19 ) (19 ) Redemption value adjustments — — — 3 — 3 Dividends to Praxair, Inc. common stock holders ($1.575 per share in 2017 and $1.50 per share in 2016) (450 ) — (450 ) (428 ) — (428 ) Issuances of common stock: For the dividend reinvestment and stock purchase plan 3 — 3 4 — 4 For employee savings and incentive plans 54 — 54 56 — 56 Purchases of common stock — — — (83 ) — (83 ) Share-based compensation 28 — 28 22 — 22 Balance, end of period $ 5,807 $ 453 $ 6,260 $ 5,140 $ 407 $ 5,547 (a) Net income for noncontrolling interests excludes Net income related to redeemable noncontrolling interests of $1 million for both the quarter and the six months ended June 30, 2017 ( $2 million for the six months ended June 30, 2016, all in the first quarter), which is not part of total equity (see redeemable noncontrolling interests section below). The components of AOCI are as follows: June 30, December 31, (Millions of dollars) 2017 2016 Cumulative translation adjustment - net of taxes: North America $ (847 ) $ (1,038 ) South America (2,000 ) (1,969 ) Europe (439 ) (504 ) Asia (273 ) (383 ) Surface Technologies (31 ) (52 ) (3,590 ) (3,946 ) Derivatives - net of taxes (1 ) (1 ) Pension / OPEB funded status obligation (net of $352 million tax benefit at both June 30, 2017 and December 31, 2016) (653 ) (653 ) $ (4,244 ) $ (4,600 ) Redeemable Noncontrolling Interests 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equity and does not impact net income. At June 30, 2017, redeemable noncontrolling interests includes one packaged gas distributor in the United States where the noncontrolling shareholder has a put option. On June 1, 2016, Praxair acquired the remaining 34% stake in Yara Praxair Holding AS, a 66% -owned joint venture in Scandinavia, for $104 million . The following is a summary of the changes in redeemable noncontrolling interests for the six months ended June 30, 2017 and 2016 : (Millions of dollars) 2017 2016 Balance, January 1 $ 11 $ 113 Net income 1 2 Distributions to noncontrolling interest and other (2 ) — Redemption value adjustments/accretion — (3 ) Foreign currency translation — 4 Purchase of noncontrolling interest — (104 ) Balance, June 30 $ 10 $ 12</t>
  </si>
  <si>
    <t>Proposed Business Combination with Linde AG (Notes)</t>
  </si>
  <si>
    <t>Proposed Business Combination with Linde AG [Abstract]</t>
  </si>
  <si>
    <t>Business Combination Disclosure [Text Block]</t>
  </si>
  <si>
    <t>Proposed Business Combination with Linde AG On June 1, 2017, Praxair, Inc. and Linde AG entered into a definitive Business Combination Agreement (the "Business Combination Agreement"), pursuant to which, among other things, Praxair, Inc. and Linde AG agreed to combine their respective businesses through an all-stock transaction, and become subsidiaries of a new holding company incorporated in Ireland, Linde plc (f/k/a Zamalight plc). Under the terms of the Business Combination Agreement, Linde plc will make an offer to exchange each issued and outstanding no-par value bearer share of Linde AG for 1.540 ordinary shares of Linde plc (the “Exchange Offer”), and Zamalight Subco, Inc., an indirect wholly-owned Delaware subsidiary of Linde plc, will merge with and into Praxair, Inc., with Praxair, Inc. surviving the merger (the “Merger”, and together with the Exchange Offer, the “Business Combination” ). In the Merger, each share of Praxair, Inc. common stock will be converted into the right to receive one Linde plc ordinary share. Upon completion of the Business Combination, and assuming that all of the outstanding Linde shares are exchanged in the Exchange Offer, former Praxair shareholders and former Linde shareholders will each own approximately 50% of the outstanding Linde plc shares. Linde plc will apply to list its ordinary shares on the New York Stock Exchange and the Frankfurt Stock Exchange, and will seek inclusion in the S&amp;P 500 and DAX 30 indices. The parties currently expect the Business Combination to be completed in the second half of 2018. Completion of the Business Combination is subject to the satisfaction or waiver of conditions, including (a) approval of the Merger by holders of a majority of the outstanding shares of Praxair, Inc. common stock, (b) the tender in the Exchange Offer of at least 75% of the outstanding Linde shares, (c) approval by requisite governmental regulators and authorities, including approvals under applicable competition laws, (d) absence of any law, regulation or injunction or order by any governmental entity in Ireland, the United Kingdom, Germany or the United States that prohibits or makes illegal the completion of the Business Combination and (e) that there has been no material adverse effect on and no material compliance violation by either Praxair, Inc. or Linde AG, as determined by a third-party independent expert. The Business Combination may be terminated for, or may terminate as a result of, certain reasons, including, among others, (a) the mutual consent of Praxair, Inc. and Linde AG to termination, (b) a change in recommendation regarding the Business Combination from the Praxair board of directors, the Linde executive board or the Linde supervisory board (provided that, with respect to the Linde supervisory board, such change involves recommending that Linde shareholders not accept the Exchange Offer ), (c) the occurrence of an “adverse tax event” (as defined in the Business Combination Agreement), (d) a permanent injunction or order by any governmental entity in Ireland, the United Kingdom, Germany or the United States that prohibits or makes illegal the completion of the Business Combination, (e) the occurrence of a change, event, occurrence or effect that has had or is reasonably expected to have a “material adverse change” ( as defined in the Business Combination Agreement) on Linde, Inc. or Praxair, Inc. or (f) the failure to satisfy any of the conditions described in the preceding paragraph. The Business Combination Agreement further provides that, upon termination of the Business Combination under certain specified circumstances, Praxair, Inc. will be required to pay Linde AG a termination fee of €250 million or Linde AG will be required to pay Praxair, Inc. such termination fee, as applicable. For additional information related to the Business Combination Agreement, please refer to Praxair, Inc's Current Report on Form 8-K filed with the U. S. Securities and Exchange Commission ("SEC”) on June 1, 2017.</t>
  </si>
  <si>
    <t>Summary of Significant Accounting Policies (Policies)</t>
  </si>
  <si>
    <t>Accounting Standards Implemented in 2017</t>
  </si>
  <si>
    <t>Accounting Standards Implemented in 2017 Simplifying the Measurement of Inventory – In July 2015, the FASB issued updated guidance on the measurement of inventory. The new guidance requires that inventory be measured at the lower of cost or net realizable value, previously inventory was measured at the lower of cost or market. The adoption of this guidance resulted in no material impact.</t>
  </si>
  <si>
    <t>Accounting Standards to be Implemented</t>
  </si>
  <si>
    <t>Accounting Standards to be Implemented • Revenue Recognition – In May 2014, the FASB issued updated guidance on the reporting and disclosure of revenue. The new guidance requires the evaluation of contracts with customers to determine the recognition of revenue when or as the entity satisfies a performance obligation, and requires expanded disclosures. Subsequently, the FASB has issued amendments to certain aspects of the guidance including the effective date. This guidance is required to be effective beginning in the first quarter 2018 (with early adoption beginning in 2017 optional) and includes several transition options. The Company is currently in the process of evaluating and implementing this new guidance, as required, and at this time expects to use the modified retrospective basis starting in 2018. Praxair will provide additional updates in future filings, as appropriate. • Leases – In February 2016, the FASB issued updated guidance on the accounting and financial statement presentation of leases. The new guidance requires lessees to recognize a right-of-use asset and lease liability for all leases, except those that meet certain scope exceptions, and would require expanded quantitative and qualitative disclosures. This guidance will be effective for Praxair beginning in the first quarter 2019, with early adoption optional, and requires companies to transition using a modified retrospective approach. Praxair is in the early stages of reviewing the new guidance and will provide updates on the expected impact to Praxair in future filings, as appropriate. • Credit Losses on Financial Instruments – In June 2016, the FASB issued an update on the measurement of credit losses. The guidance introduces a new accounting model for expected credit losses on financial instruments, including trade receivables, based on estimates of current expected credit losses. This guidance will be effective for Praxair beginning in the first quarter 2020, with early adoption permitted beginning in the first quarter 2019 and requires companies to apply the change in accounting on a prospective basis. We are currently evaluating the impact this update will have on our consolidated financial statements. • Classification of Certain Cash Receipts and Cash Payments – In August 2016, the FASB issued updated guidance on the classification of certain cash receipts and cash payments within the statement of cash flows. The update provides accounting guidance for specific cash flow issues with the objective of reducing diversity in practice. This new guidance will be effective for Praxair beginning in the first quarter 2018 on a retrospective basis, with early adoption optional. Praxair does not expect this requirement to have a material impact. • Intra-Entity Asset Transfers – In October 2016, the FASB issued updated guidance for income tax accounting of intra-entity transfers of assets other than inventory. The update requires an entity to recognize the income tax consequences of an intra-entity transfer of an asset other than inventory in the period when the transfer occurs. This new guidance will be effective for Praxair beginning in the first quarter 2018, with early adoption permitted, and should be applied on a modified retrospective basis. We are currently evaluating the impact this update will have on our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will be effective for Praxair beginning in the first quarter 2020 with early adoption permitted. Praxair does not expect this guidance to have a material impact. • Pension Costs - In March 2017, the FASB issued updated guidance on the presentation of net periodic pension cost and net periodic postretirement benefit cost. The new guidance requires the service cost component be reported in the same line item or items as other compensation costs arising from services rendered by employees during the period. The other components of net benefit cost are required to be presented in the income statement separately from the service cost component and not included within operating profit. This guidance will be effective for Praxair beginning in the first quarter 2018, with early adoption optional, and requires companies to transition using a retrospective approach for the presentation of the service cost component and the other cost components and prospectively for the capitalization of the service cost component. Praxair is currently evaluating the impact this update will have on our consolidated financial statements.</t>
  </si>
  <si>
    <t>Transaction Costs and Other Charges (Tables)</t>
  </si>
  <si>
    <t>2016 Cost Reduction Program Activity Table</t>
  </si>
  <si>
    <t>The following table summarizes the activities related to the company's cost reduction programs for the six months ended June 30, 2017: (millions of dollars) Severance costs Other Charges Total Balance, January 1, 2017 $ 38 $ 27 $ 65 Less: Cash payments (13 ) (3 ) (16 ) Less: Non-cash charges — — — Foreign currency translation 2 — 2 Balance, June 30, 2017 $ 27 $ 24 $ 51</t>
  </si>
  <si>
    <t>Supplemental Information (Tables)</t>
  </si>
  <si>
    <t>Schedule Of Inventories Table</t>
  </si>
  <si>
    <t>The following is a summary of Praxair’s consolidated inventories: (Millions of dollars) June 30, December 31, Inventories Raw materials and supplies $ 195 $ 197 Work in process 54 45 Finished goods 319 308 Total inventories $ 568 $ 550</t>
  </si>
  <si>
    <t>Debt (Tables)</t>
  </si>
  <si>
    <t>Long-term And Short-term Debt Table</t>
  </si>
  <si>
    <t>The following is a summary of Praxair’s outstanding debt at June 30, 2017 and December 31, 2016 : (Millions of dollars) June 30, December 31, SHORT-TERM Commercial paper and U.S. bank borrowings $ 222 $ 333 Other bank borrowings (primarily international) 58 101 Total short-term debt 280 434 LONG-TERM (a) U.S. borrowings (U.S. dollar denominated unless otherwise noted) Floating Rate Notes due 2017 (b) — 150 1.05% Notes due 2017 400 400 1.20% Notes due 2018 499 499 1.25% Notes due 2018 (c) 478 478 4.50% Notes due 2019 598 598 1.90% Notes due 2019 499 499 1.50% Euro-denominated notes due 2020 682 627 2.25% Notes due 2020 299 299 4.05% Notes due 2021 497 497 3.00% Notes due 2021 496 496 2.45% Notes due 2022 597 597 2.20% Notes due 2022 498 498 2.70% Notes due 2023 497 497 1.20% Euro-denominated notes due 2024 626 575 2.65% Notes due 2025 397 397 1.625% Euro-denominated notes due 2025 565 519 3.20% Notes due 2026 725 725 3.55% Notes due 2042 662 662 Other 12 12 International bank borrowings 56 49 Obligations under capital leases 4 7 9,087 9,081 Less: current portion of long-term debt (910 ) (164 ) Total long-term debt 8,177 8,917 Total debt $ 9,367 $ 9,515 (a) Amounts are net of unamortized discounts, premiums and/or debt issuance costs as applicable. (b) In February 2017, Praxair repaid $150 million of floating rate notes that became due. (c) June 30, 2017 and December 31, 2016 include a $2 million and $4 million fair value increase, respectively, related to hedge accounting. See Note 6 for additional information.</t>
  </si>
  <si>
    <t>Financial Instruments (Tables)</t>
  </si>
  <si>
    <t>Financial Instruments (Tables) [Abstract]</t>
  </si>
  <si>
    <t>Derivative Instruments Fair Value and Notional Amounts Table</t>
  </si>
  <si>
    <t>The following table is a summary of the notional amount and fair value of derivatives outstanding at June 30, 2017 and December 31, 2016 for consolidated subsidiaries: Fair Value Notional Amounts Assets Liabilities (Millions of dollars) June 30, December 31, June 30, December 31, June 30, December 31, Derivatives Not Designated as Hedging Instruments: Currency contracts: Balance sheet items (a) $ 2,206 $ 2,104 $ 27 $ 11 $ 10 $ 18 Derivatives Designated as Hedging Instruments: Currency contracts: Balance sheet items (a) $ 38 $ 38 $ — $ 3 $ — $ — Forecasted purchases (a) 9 — 1 — — — Interest rate contracts: Interest rate swaps (b) 475 475 2 4 — — Total Hedges $ 522 $ 513 $ 3 $ 7 $ — $ — Total Derivatives $ 2,728 $ 2,617 $ 30 $ 18 $ 10 $ 18 (a) Assets are recorded in prepaid and other current assets, and liabilities are recorded in other current liabilities. (b) Assets are recorded in other long term assets</t>
  </si>
  <si>
    <t>Schedule Of Treasury Rate Lock Contracts Table Text Block</t>
  </si>
  <si>
    <t>The following table summarizes the unrecognized gains (losses) related to terminated treasury rate lock contracts: Year Terminated Original Gain / (Loss) Unrecognized Gain / (Loss) (a) (Millions of dollars) June 30, December 31, Treasury Rate Locks Underlying debt instrument: $500 million 2.20% fixed-rate notes that mature in 2022 (b) 2012 $ (2 ) $ (1 ) $ (1 ) $500 million 3.00% fixed-rate notes that mature in 2021 (b) 2011 (11 ) (5 ) (5 ) $600 million 4.50% fixed-rate notes that mature in 2019 (b) 2009 16 4 4 Total - pre-tax $ (2 ) $ (2 ) Less: income taxes 1 1 After- tax amounts $ (1 ) $ (1 ) (a) 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 (b) 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 .</t>
  </si>
  <si>
    <t>Schedule of Derivative Instruments Not Designated as Hedging Instruments Table</t>
  </si>
  <si>
    <t>The following table summarizes the impact of the company’s derivatives on the consolidated statements of income: Amount of Pre-Tax Gain (Loss) Recognized in Earnings * Quarter Ended June 30, Six Months Ended June 30, (Millions of dollars) 2017 2016 2017 2016 Derivatives Not Designated as Hedging Instruments Currency contracts: Balance sheet items Debt-related $ 30 $ 16 $ 109 $ 83 Other balance sheet items 1 1 2 3 Total $ 31 $ 17 $ 111 $ 86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Schedule of Derivative Instruments Designated As Hedging Instruments Table</t>
  </si>
  <si>
    <t>The following tables summarize the impacts of the company's derivatives designated as hedging instruments that impact AOCI: Derivatives Designated as Hedging Instruments ** Quarter Ended Amount of Gain (Loss) Recognized in AOCI Amount of Gain (Loss) Reclassified from AOCI to the Consolidated Statement of Income (Millions of dollars) June 30, June 30, June 30, June 30, Currency contracts: Balance sheet items $ — $ — $ — $ — Net investment hedge — — — — Forecasted purchases 1 — — — Interest rate contracts: Treasury rate lock contracts — — — (1 ) Total - pre tax $ 1 $ — $ — $ (1 ) Less: income taxes (1 ) — — 1 Total - Net of Taxes $ — $ — $ — $ — Six Months Ended Amount of Gain (Loss) Amount of Gain (Loss) (Millions of dollars) June 30, June 30, June 30, June 30, Currency contracts: Balance sheet items $ (1 ) $ — $ — $ — Net investment hedge — (4 ) — — Forecasted purchases 1 — — — Interest rate contracts: Treasury rate lock contracts — — — (1 ) Total - pre tax $ — $ (4 ) $ — $ (1 ) Less: income taxes — 1 — 1 Total - Net of Taxes $ — $ (3 ) $ — $ —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7 or 2016 .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1 million are expected to be reclassified to earnings during the next twelve months.</t>
  </si>
  <si>
    <t>Fair Value Disclosures (Tables)</t>
  </si>
  <si>
    <t>Fair Value Measurements [Abstract]</t>
  </si>
  <si>
    <t>Financial Assets and Liabilities Measured at Fair Value on a Recurring Basis Table</t>
  </si>
  <si>
    <t>The following table summarizes assets and liabilities measured at fair value on a recurring basis: Fair Value Measurements Using Level 1 Level 2 Level 3 (Millions of dollars) June 30, December 31, June 30, December 31, June 30, December 31, Assets Derivatives — — $ 30 $ 18 — — Liabilities Derivatives — — $ 10 $ 18 — —</t>
  </si>
  <si>
    <t>Earnings Per Share - Praxair, Inc. Shareholders (Tables)</t>
  </si>
  <si>
    <t>Earnings Per Share Table - Praxair, Inc. Shareholders - Table</t>
  </si>
  <si>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 Quarter Ended June 30, Six Months Ended June 30, 2017 2016 2017 2016 Numerator (Millions of dollars) Net income - Praxair, Inc. $ 406 $ 399 $ 795 $ 755 Denominator (Thousands of shares) Weighted average shares outstanding 285,719 285,314 285,429 285,182 Shares earned and issuable under compensation plans 371 388 370 384 Weighted average shares used in basic earnings per share 286,090 285,702 285,799 285,566 Effect of dilutive securities Stock options and awards 2,445 2,025 2,268 1,860 Weighted average shares used in diluted earnings per share 288,535 287,727 288,067 287,426 Basic Earnings Per Share $ 1.42 $ 1.40 $ 2.78 $ 2.64 Diluted Earnings Per Share $ 1.41 $ 1.39 $ 2.76 $ 2.63</t>
  </si>
  <si>
    <t>Goodwill and Other Intangible Assets (Tables)</t>
  </si>
  <si>
    <t>Schedule of Goodwill [Abstract]</t>
  </si>
  <si>
    <t>Schedule of Goodwill Table</t>
  </si>
  <si>
    <t>Changes in the carrying amount of goodwill for the six months ended June 30, 2017 were as follows: (Millions of dollars) North America South America Europe Asia Surface Technologies Total Balance, December 31, 2016 $ 2,165 $ 132 $ 629 $ 58 $ 133 $ 3,117 Acquisitions — — — — — — Purchase adjustments &amp; other — 1 1 — — 2 Foreign currency translation 16 (2 ) 42 1 6 63 Balance, June 30, 2017 $ 2,181 $ 131 $ 672 $ 59 $ 139 $ 3,182</t>
  </si>
  <si>
    <t>Schedule of Other Intangible Assets Table</t>
  </si>
  <si>
    <t>Changes in the carrying amounts of other intangibles for the six months ended June 30, 2017 were as follows: (Millions of dollars) Customer &amp; License/Use Agreements Non-compete Agreements Patents &amp; Other Total Cost: Balance, December 31, 2016 $ 751 $ 34 $ 51 $ 836 Additions 1 — — 1 Foreign currency translation 15 — 1 16 Other* (3 ) (8 ) — (11 ) Balance, June 30, 2017 $ 764 $ 26 $ 52 $ 842 Less: Accumulated amortization Balance, December 31, 2016 $ (214 ) $ (22 ) $ (17 ) $ (253 ) Amortization expense (20 ) (2 ) (2 ) (24 ) Foreign currency translation (7 ) — — (7 ) Other* 2 8 — 10 Balance, June 30, 2017 $ (239 ) $ (16 ) $ (19 ) $ (274 ) Net balance at June 30, 2017 $ 525 $ 10 $ 33 $ 568 * Other primarily relates to write-off of fully amortized assets.</t>
  </si>
  <si>
    <t>Schedule of Estimated Future Amortization Expense Table</t>
  </si>
  <si>
    <t>Total estimated annual amortization expense is as follows: (Millions of dollars) Remaining 2017 $ 25 2018 47 2019 45 2020 43 2021 41 Thereafter 367 $ 568</t>
  </si>
  <si>
    <t>Share-Based Compensation (Tables)</t>
  </si>
  <si>
    <t>Schedule of Share-based Payment Award, Stock Options, Valuation Assumptions</t>
  </si>
  <si>
    <t>The following weighted-average assumptions were used to value the grants in 2017 and 2016 : Six months ended June 30, 2017 2016 Dividend yield 2.7 % 2.9 % Volatility 14.0 % 14.4 % Risk-free interest rate 2.13 % 1.41 % Expected term years 6 6</t>
  </si>
  <si>
    <t>Schedule of Share-based Compensation, Stock Options, Activity</t>
  </si>
  <si>
    <t>The following table summarizes option activity under the plans as of June 30, 2017 and changes during the six -month period then ended (averages are calculated on a weighted basis; life in years; intrinsic value expressed in millions): Number of Options (000’s) Average Exercise Price Average Remaining Life Aggregate Intrinsic Value Outstanding at January 1, 2017 11,708 $ 101.58 Granted 2,090 118.71 Exercised (1,588 ) 86.31 Cancelled or Expired (90 ) 112.99 Outstanding at June 30, 2017 12,120 106.45 6.2 $ 316 Exercisable at June 30, 2017 8,051 $ 102.85 4.8 $ 239</t>
  </si>
  <si>
    <t>Performance Based and Restricted Stock Activity</t>
  </si>
  <si>
    <t>The following table summarizes non-vested performance-based and restricted stock award activity as of June 30, 2017 and changes during the six months then ended (shares based on target amounts, averages are calculated on a weighted basis): Performance-Based Restricted Stock Number of Shares (000’s) Average Grant Date Fair Value Number of Shares (000’s) Average Grant Date Fair Value Non-vested at January 1, 2017 714 $ 115.72 274 $ 109.49 Granted 224 114.82 82 111.69 Vested (76 ) 121.16 (81 ) 118.48 Cancelled and Forfeited (190 ) 113.83 (5 ) 109.92 Non-vested at June 30, 2017 672 $ 113.40 270 $ 107.46</t>
  </si>
  <si>
    <t>Retirement Programs (Tables)</t>
  </si>
  <si>
    <t>Pension And Other Postretirement Benefits (Tables) [Abstract]</t>
  </si>
  <si>
    <t>Schedule of Pension and OPEB Net Periodic Benefit Costs Table</t>
  </si>
  <si>
    <t>The components of net pension and postretirement benefits other than pensions (“OPEB”) costs for the quarter and six months ended June 30, 2017 and 2016 are shown below: Quarter Ended June 30, Six Months Ended June 30, Pensions OPEB Pensions OPEB (Millions of dollars) 2017 2016 2017 2016 2017 2016 2017 2016 Service cost $ 12 $ 12 $ 1 $ 1 $ 23 $ 24 $ 2 $ 2 Interest cost 25 25 1 1 51 49 2 2 Expected return on plan assets (40 ) (39 ) — — (80 ) (78 ) — — Net amortization and deferral 17 16 (1 ) (1 ) 34 31 (2 ) (2 ) Curtailment gain (1) — — — — — — (18 ) — Net periodic benefit cost $ 14 $ 14 $ 1 $ 1 $ 28 $ 26 $ (16 ) $ 2 (1) The curtailment gain recorded during the six months ended June 30, 2017 resulted from the termination of an OPEB plan in South America in the first quarter.</t>
  </si>
  <si>
    <t>Segments (Tables)</t>
  </si>
  <si>
    <t>Schedule of Segment Reporting Information, Sales Table</t>
  </si>
  <si>
    <t>(a) Sales reflect external sales only. Intersegment sales, primarily from North America to other segments, were not material Sales and operating profit by segment for the quarters and six months ended June 30, 2017 and 2016 are shown below. For a description of Praxair’s operating segments, refer to Note 18 to the consolidated financial statements of Praxair’s 2016 Annual Report on Form 10-K. Quarter Ended June 30, Six Months Ended June 30, (Millions of dollars) 2017 2016 2017 2016 SALES (a) North America $ 1,505 $ 1,411 $ 2,963 $ 2,764 Europe 383 355 739 675 South America 373 358 742 669 Asia 422 393 817 769 Surface Technologies 151 148 301 297 Total sales $ 2,834 $ 2,665 $ 5,562 $ 5,174</t>
  </si>
  <si>
    <t>Schedule Of Segment Reporting Information, Operating Profit</t>
  </si>
  <si>
    <t xml:space="preserve"> Quarter Ended June 30, Six Months Ended June 30, (Millions of dollars) 2017 2016 2017 2016 OPERATING PROFIT North America $ 378 $ 359 $ 735 $ 708 Europe 73 68 139 130 South America 63 70 127 125 Asia 80 67 155 130 Surface Technologies 25 24 51 49 Segment operating profit 619 588 1,207 1,142 Transaction costs and other charges (Note 2) (15 ) — (21 ) — Total operating profit $ 604 $ 588 $ 1,186 $ 1,142</t>
  </si>
  <si>
    <t>Equity and Redeemable Noncontrolling Interests (Tables)</t>
  </si>
  <si>
    <t>Equity and Redeemable Noncontrolling Interests Table Abstract</t>
  </si>
  <si>
    <t>Schedule of Stockholders Equity</t>
  </si>
  <si>
    <t>A summary of the changes in total equity for the quarters and six months ended June 30, 2017 and 2016 is provided below: Quarter Ended June 30, (Millions of dollars) 2017 2016 Activity Praxair, Inc. Shareholders’ Equity Noncontrolling Interests Total Equity Praxair, Inc. Shareholders’ Equity Noncontrolling Interests Total Equity Balance, beginning of period $ 5,529 $ 436 $ 5,965 $ 4,888 $ 417 $ 5,305 Net income (a) 406 13 419 399 10 409 Other comprehensive income (loss) 41 13 54 76 (6 ) 70 Noncontrolling interests: Additions (reductions) — 7 7 — — — Dividends and other capital changes — (16 ) (16 ) — (14 ) (14 ) Redemption value adjustments — — — 3 — 3 Dividends to Praxair, Inc. common stock holders ($0.7875 per share in 2017 and $0.75 per share in 2016) (225 ) — (225 ) (214 ) — (214 ) Issuances of common stock: For the dividend reinvestment and stock purchase plan 1 — 1 2 — 2 For employee savings and incentive plans 39 — 39 23 — 23 Purchases of common stock — — — (51 ) — (51 ) Share-based compensation 16 — 16 14 — 14 Balance, end of period $ 5,807 $ 453 $ 6,260 $ 5,140 $ 407 $ 5,547 Six Months Ended June 30, (Millions of dollars) 2017 2016 Activity Praxair, Inc. Shareholders’ Equity Noncontrolling Interests Total Equity Praxair, Inc. Shareholders’ Equity Noncontrolling Interests Total Equity Balance, beginning of period $ 5,021 $ 420 $ 5,441 $ 4,389 $ 404 $ 4,793 Net income (a) 795 28 823 755 18 773 Other comprehensive income (loss) 356 18 374 422 4 426 Noncontrolling interests: Additions (reductions) — 7 7 — — — Dividends and other capital changes — (20 ) (20 ) — (19 ) (19 ) Redemption value adjustments — — — 3 — 3 Dividends to Praxair, Inc. common stock holders ($1.575 per share in 2017 and $1.50 per share in 2016) (450 ) — (450 ) (428 ) — (428 ) Issuances of common stock: For the dividend reinvestment and stock purchase plan 3 — 3 4 — 4 For employee savings and incentive plans 54 — 54 56 — 56 Purchases of common stock — — — (83 ) — (83 ) Share-based compensation 28 — 28 22 — 22 Balance, end of period $ 5,807 $ 453 $ 6,260 $ 5,140 $ 407 $ 5,547 (a) Net income for noncontrolling interests excludes Net income related to redeemable noncontrolling interests of $1 million for both the quarter and the six months ended June 30, 2017 ( $2 million for the six months ended June 30, 2016, all in the first quarter), which is not part of total equity (see redeemable noncontrolling interests section below).</t>
  </si>
  <si>
    <t>Schedule of Accumulated Other Comprehensive Income (Loss)</t>
  </si>
  <si>
    <t>The components of AOCI are as follows: June 30, December 31, (Millions of dollars) 2017 2016 Cumulative translation adjustment - net of taxes: North America $ (847 ) $ (1,038 ) South America (2,000 ) (1,969 ) Europe (439 ) (504 ) Asia (273 ) (383 ) Surface Technologies (31 ) (52 ) (3,590 ) (3,946 ) Derivatives - net of taxes (1 ) (1 ) Pension / OPEB funded status obligation (net of $352 million tax benefit at both June 30, 2017 and December 31, 2016) (653 ) (653 ) $ (4,244 ) $ (4,600 )</t>
  </si>
  <si>
    <t>Redeemable Noncontrolling Interest</t>
  </si>
  <si>
    <t>The following is a summary of the changes in redeemable noncontrolling interests for the six months ended June 30, 2017 and 2016 : (Millions of dollars) 2017 2016 Balance, January 1 $ 11 $ 113 Net income 1 2 Distributions to noncontrolling interest and other (2 ) — Redemption value adjustments/accretion — (3 ) Foreign currency translation — 4 Purchase of noncontrolling interest — (104 ) Balance, June 30 $ 10 $ 12</t>
  </si>
  <si>
    <t>Transaction Costs and Other Charges (Details) - USD ($) $ / shares in Units, $ in Millions</t>
  </si>
  <si>
    <t>12 Months Ended</t>
  </si>
  <si>
    <t>Sep. 30, 2016</t>
  </si>
  <si>
    <t>Mar. 31, 2016</t>
  </si>
  <si>
    <t>Dec. 31, 2015</t>
  </si>
  <si>
    <t>Unusual or Infrequent Item, or Both [Line Items]</t>
  </si>
  <si>
    <t>Other Nonrecurring (Income) Expense</t>
  </si>
  <si>
    <t>Repayments of Long-term Debt</t>
  </si>
  <si>
    <t>Income Tax Expense (Benefit)</t>
  </si>
  <si>
    <t>Net (Income) Loss Attributable to Noncontrolling Interest</t>
  </si>
  <si>
    <t>Net Income (Loss) Attributable to Parent</t>
  </si>
  <si>
    <t>Total Cost Reduction Program [Member]</t>
  </si>
  <si>
    <t>Restructuring Reserve</t>
  </si>
  <si>
    <t>Payments for Restructuring</t>
  </si>
  <si>
    <t>Restructuring Reserve, Translation Adjustment</t>
  </si>
  <si>
    <t>Income (Loss) from Continuing Operations, Per Diluted Share</t>
  </si>
  <si>
    <t>Restructuring Charges</t>
  </si>
  <si>
    <t>Other Restructuring [Member]</t>
  </si>
  <si>
    <t>Employee Severance [Member]</t>
  </si>
  <si>
    <t>Total Segments [Member]</t>
  </si>
  <si>
    <t>Transaction Costs [Member]</t>
  </si>
  <si>
    <t>Transaction Costs</t>
  </si>
  <si>
    <t>US Long-term 5.20% Notes due 2017 [Member]</t>
  </si>
  <si>
    <t>Debt Instrument, Interest Rate, Stated Percentage</t>
  </si>
  <si>
    <t>5.20%</t>
  </si>
  <si>
    <t>Gain (Loss) on Extinguishment of Debt</t>
  </si>
  <si>
    <t>Extinguishment of Debt, Gain (Loss), Net of Tax</t>
  </si>
  <si>
    <t>Extinguishment of Debt, Gain (Loss), Per Share, Net of Tax</t>
  </si>
  <si>
    <t>Acquisitions (Details) € in Millions, $ in Millions</t>
  </si>
  <si>
    <t>Jun. 30, 2016EUR (€)Rate</t>
  </si>
  <si>
    <t>Jun. 30, 2016USD ($)Rate</t>
  </si>
  <si>
    <t>Jun. 30, 2017USD ($)</t>
  </si>
  <si>
    <t>Jun. 30, 2016USD ($)</t>
  </si>
  <si>
    <t>Business Acquisition Line Items</t>
  </si>
  <si>
    <t>Payments for Repurchase of Redeemable Noncontrolling Interest</t>
  </si>
  <si>
    <t>Payments to Acquire Businesses and Interest in Affiliates</t>
  </si>
  <si>
    <t>Goodwill, Acquired During Period</t>
  </si>
  <si>
    <t>Finite-lived Intangible Assets Acquired</t>
  </si>
  <si>
    <t>Purchase of redeemable noncontrolling interest - percent acquired | Rate</t>
  </si>
  <si>
    <t>34.00%</t>
  </si>
  <si>
    <t>European CO2 Business [Member]</t>
  </si>
  <si>
    <t>Intangible assets</t>
  </si>
  <si>
    <t>Acquired finite-lived intangible assets, weighted average useful life</t>
  </si>
  <si>
    <t>20 years</t>
  </si>
  <si>
    <t>Supplemental Information (Details) - USD ($) $ in Millions</t>
  </si>
  <si>
    <t>Prepaid Expense and Other Assets, Noncurrent [Abstract]</t>
  </si>
  <si>
    <t>Long-term receivables, net</t>
  </si>
  <si>
    <t>Long-term receivables reserve</t>
  </si>
  <si>
    <t>Inventory, Finished Goods and Work in Process, Gross [Abstract]</t>
  </si>
  <si>
    <t>Raw materials and supplies</t>
  </si>
  <si>
    <t>Work in process</t>
  </si>
  <si>
    <t>Finished goods</t>
  </si>
  <si>
    <t>Total inventories</t>
  </si>
  <si>
    <t>Debt (ST and LT Debt) (Details) $ / shares in Units, € in Millions, $ in Millions</t>
  </si>
  <si>
    <t>Mar. 31, 2017USD ($)</t>
  </si>
  <si>
    <t>Mar. 31, 2016USD ($)$ / sharesRate</t>
  </si>
  <si>
    <t>Jun. 30, 2017EUR (€)</t>
  </si>
  <si>
    <t>Dec. 31, 2016USD ($)Rate</t>
  </si>
  <si>
    <t>Debt Instrument Line Items</t>
  </si>
  <si>
    <t>Fair Value Of Debt Instrument Increase Or Decrease</t>
  </si>
  <si>
    <t>Debt Instrument, Covenant Description</t>
  </si>
  <si>
    <t>Long-term Debt, Current and Noncurrent [Abstract]</t>
  </si>
  <si>
    <t>Commercial Paper and U.S. bank borrowings</t>
  </si>
  <si>
    <t>Other bank borrowings (primarily international)</t>
  </si>
  <si>
    <t>Total short-term debt</t>
  </si>
  <si>
    <t>Obligations under capital lease</t>
  </si>
  <si>
    <t>Carrying value of long-term debt including current portion</t>
  </si>
  <si>
    <t>Less: current portion of long-term debt</t>
  </si>
  <si>
    <t>Total long-term debt</t>
  </si>
  <si>
    <t>Total debt</t>
  </si>
  <si>
    <t>UsLongTermFloatingRateNoteDue2017 [Member]</t>
  </si>
  <si>
    <t>[1],[2]</t>
  </si>
  <si>
    <t>Senior Notes</t>
  </si>
  <si>
    <t>US Long-term 5.20% Notes due 2017</t>
  </si>
  <si>
    <t>Debt Instrument, Interest Rate, Stated Percentage | Rate</t>
  </si>
  <si>
    <t>Gains (Losses) on Extinguishment of Debt</t>
  </si>
  <si>
    <t>Extinguishment of Debt, Gain (Loss), Per Share, Net of Tax | $ / shares</t>
  </si>
  <si>
    <t>US Long-term 1.05% Notes due 2017</t>
  </si>
  <si>
    <t>1.05%</t>
  </si>
  <si>
    <t>US Long-term 1.20% Notes Due 2018</t>
  </si>
  <si>
    <t>1.20%</t>
  </si>
  <si>
    <t>US Long-term 1.25% Notes due 2018</t>
  </si>
  <si>
    <t>1.25%</t>
  </si>
  <si>
    <t>[1],[3]</t>
  </si>
  <si>
    <t>US Long-term 4.50% Notes due 2019</t>
  </si>
  <si>
    <t>4.50%</t>
  </si>
  <si>
    <t>US Long-term 1.90% Notes Due 2019</t>
  </si>
  <si>
    <t>1.90%</t>
  </si>
  <si>
    <t>Euro Denominated Long-term 1.50% Notes Due 2020</t>
  </si>
  <si>
    <t>1.50%</t>
  </si>
  <si>
    <t>US Long-term 2.25% notes due 2020 [Member]</t>
  </si>
  <si>
    <t>2.25%</t>
  </si>
  <si>
    <t>US Long-term 4.05% Notes due 2021</t>
  </si>
  <si>
    <t>4.05%</t>
  </si>
  <si>
    <t>US Long-term 3.00% Notes due 2021</t>
  </si>
  <si>
    <t>3.00%</t>
  </si>
  <si>
    <t>US Long-term 2.45% Notes due 2022</t>
  </si>
  <si>
    <t>2.45%</t>
  </si>
  <si>
    <t>US Long-term 2.20% Notes due 2022</t>
  </si>
  <si>
    <t>2.20%</t>
  </si>
  <si>
    <t>US Long-term 2.70% Notes due 2023</t>
  </si>
  <si>
    <t>2.70%</t>
  </si>
  <si>
    <t>Euro Denominated 1.20% Due 2024 [Member]</t>
  </si>
  <si>
    <t>US Long-term 2.65% Notes due 2025 [Member]</t>
  </si>
  <si>
    <t>2.65%</t>
  </si>
  <si>
    <t>Euro Denominated Long-term 1.625% Notes Due 2025 [Member] [Member]</t>
  </si>
  <si>
    <t>1.625%</t>
  </si>
  <si>
    <t>US Long-term 3.20% notes due 2026 [Member]</t>
  </si>
  <si>
    <t>3.20%</t>
  </si>
  <si>
    <t>US Long-term 3.55% Notes due 2042</t>
  </si>
  <si>
    <t>3.55%</t>
  </si>
  <si>
    <t>US Long-term other</t>
  </si>
  <si>
    <t>Other debt - carrying amount</t>
  </si>
  <si>
    <t>Other International Bank Borrowings</t>
  </si>
  <si>
    <t>$500 million revolving credit facility [Member]</t>
  </si>
  <si>
    <t>Line of credit facility, maximum borrowing capacity</t>
  </si>
  <si>
    <t>Line of Credit [Member]</t>
  </si>
  <si>
    <t>Net Investment Hedging [Member] | Euro Denominated Long-term 1.50% Notes Due 2020</t>
  </si>
  <si>
    <t>Debt instrument, face value | €</t>
  </si>
  <si>
    <t>Net Investment Hedging [Member] | Euro Denominated 1.20% Due 2024 [Member]</t>
  </si>
  <si>
    <t>Net Investment Hedging [Member] | Euro Denominated Long-term 1.625% Notes Due 2025 [Member] [Member]</t>
  </si>
  <si>
    <t>Amounts are net of unamortized discounts, premiums and/or debt issuance costs as applicable.</t>
  </si>
  <si>
    <t>[2]</t>
  </si>
  <si>
    <t>In February 2017, Praxair repaid $150 million of floating rate notes that became due.</t>
  </si>
  <si>
    <t>[3]</t>
  </si>
  <si>
    <t>June 30, 2017 and December 31, 2016 include a $2 million and $4 million fair value increase, respectively, related to hedge accounting. See Note 6 for additional information.</t>
  </si>
  <si>
    <t>Financial Instruments (Details) € in Millions, $ in Millions</t>
  </si>
  <si>
    <t>Dec. 31, 2012USD ($)</t>
  </si>
  <si>
    <t>Dec. 31, 2011USD ($)</t>
  </si>
  <si>
    <t>Dec. 31, 2009USD ($)</t>
  </si>
  <si>
    <t>Jul. 31, 2012USD ($)</t>
  </si>
  <si>
    <t>Aug. 31, 2011USD ($)</t>
  </si>
  <si>
    <t>Dec. 31, 2008USD ($)</t>
  </si>
  <si>
    <t>Derivative [Line Items]</t>
  </si>
  <si>
    <t>Notional Amount of Derivatives</t>
  </si>
  <si>
    <t>Derivatives Assets</t>
  </si>
  <si>
    <t>Derivative Liabilities</t>
  </si>
  <si>
    <t>Amount of Gain (Loss) Recognized in AOCI, Before Tax</t>
  </si>
  <si>
    <t>Amount of Gain (Loss) Reclassified from AOCI to the Consolidated Statement of Income, Before Tax</t>
  </si>
  <si>
    <t>Derivative Instruments, Tax Impact of Net Change in AOCI</t>
  </si>
  <si>
    <t>Net gains (losses) to be recognized over next 12 months (approximately $1 million)</t>
  </si>
  <si>
    <t>Jul 2012 Treasury Lock [Member]</t>
  </si>
  <si>
    <t>Debt instrument, face value</t>
  </si>
  <si>
    <t>Aug 2011Treasury Lock [Member]</t>
  </si>
  <si>
    <t>December 2008 Treasury Lock [Member]</t>
  </si>
  <si>
    <t>Not Designated as Hedging Instrument [Member]</t>
  </si>
  <si>
    <t>Amount of Pre-Tax Gain (Loss) Recognized in Earnings</t>
  </si>
  <si>
    <t>Not Designated as Hedging Instrument [Member] | Foreign Exchange Contract [Member]</t>
  </si>
  <si>
    <t>Not Designated as Hedging Instrument [Member] | Debt-Related [Member]</t>
  </si>
  <si>
    <t>Not Designated as Hedging Instrument [Member] | Other Balance Sheet Items [Member]</t>
  </si>
  <si>
    <t>Cash Flow Hedging [Member] | Interest Rate Lock Commitments [Member]</t>
  </si>
  <si>
    <t>Original deferred loss on settlement of derivative instruments - gross</t>
  </si>
  <si>
    <t>Original deferred gain on settlement of derivative instruments - gross</t>
  </si>
  <si>
    <t>Cash Flow Hedging [Member] | Treasury Lock [Member]</t>
  </si>
  <si>
    <t>Deferred Gain (Loss) on Hedge, Gross</t>
  </si>
  <si>
    <t>[4]</t>
  </si>
  <si>
    <t>Derivative Instrument Gain Loss Recognized In Other Comprehensive Income Effective Portion Net Of Tax</t>
  </si>
  <si>
    <t>Cash Flow Hedging [Member] | Jul 2012 Treasury Lock [Member]</t>
  </si>
  <si>
    <t>Cash Flow Hedging [Member] | Aug 2011Treasury Lock [Member]</t>
  </si>
  <si>
    <t>Cash Flow Hedging [Member] | December 2008 Treasury Lock [Member]</t>
  </si>
  <si>
    <t>Net Investment Hedging [Member]</t>
  </si>
  <si>
    <t>Derivatives used in Net Investment Hedge, Increase (Decrease), Gross of Tax</t>
  </si>
  <si>
    <t>Derivatives used in Net Investment Hedge Increase (Decrease) since inception, Gross of Tax</t>
  </si>
  <si>
    <t>Derivatives Designated as Hedging Instruments - Fair Value | Interest Rate Swap</t>
  </si>
  <si>
    <t>[5]</t>
  </si>
  <si>
    <t>Designated as Hedging Instrument</t>
  </si>
  <si>
    <t>[6]</t>
  </si>
  <si>
    <t>Amount of Gain (Loss) Recognized in AOCI, Net of Taxes</t>
  </si>
  <si>
    <t>Other Comprehensive Income (Loss), Reclassification Adjustment from AOCI on Derivatives, Tax</t>
  </si>
  <si>
    <t>Designated as Hedging Instrument | Foreign Exchange Contract [Member]</t>
  </si>
  <si>
    <t>Designated as Hedging Instrument | Net Investment Hedging [Member]</t>
  </si>
  <si>
    <t>Designated as Hedging Instrument | Treasury Lock [Member]</t>
  </si>
  <si>
    <t>Designated as Hedging Instrument | Balance Sheet Items [Member]</t>
  </si>
  <si>
    <t>Designated as Hedging Instrument | Forecasted Purchases</t>
  </si>
  <si>
    <t>Level 2 Member | Fair Value, Measurements, Recurring</t>
  </si>
  <si>
    <t>[7]</t>
  </si>
  <si>
    <t>Euro Denominated Long-term 1.50% Notes Due 2020 | Net Investment Hedging [Member]</t>
  </si>
  <si>
    <t>Euro Denominated Long-term 1.625% Notes Due 2025 [Member] [Member] | Net Investment Hedging [Member]</t>
  </si>
  <si>
    <t>Euro Denominated 1.20% Due 2024 [Member] | Net Investment Hedging [Member]</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Assets are recorded in prepaid and other current assets, and liabilities are recorded in other current liabilitie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n the company’s consolidated statements of income and AOCI for current period gain (loss) recognition.</t>
  </si>
  <si>
    <t>Assets are recorded in other long term assets</t>
  </si>
  <si>
    <t>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re was no ineffectiveness for these instruments during 2017 or 2016.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approximately $1 million are expected to be reclassified to earnings during the next twelve months.</t>
  </si>
  <si>
    <t>Fair Value Disclosures (Details) - USD ($) $ in Millions</t>
  </si>
  <si>
    <t>Assets and Liabilities Measured on a Recurring Basis</t>
  </si>
  <si>
    <t>Derivative assets</t>
  </si>
  <si>
    <t>Derivative liabilities</t>
  </si>
  <si>
    <t>Fair Value Additional Information [Abstract]</t>
  </si>
  <si>
    <t>Level 2 Member</t>
  </si>
  <si>
    <t>Fair value of long-term debt</t>
  </si>
  <si>
    <t>Earnings Per Share - Praxair, Inc. Shareholders (Details) - USD ($) $ / shares in Units, $ in Millions</t>
  </si>
  <si>
    <t>Net Income (Loss) Attributable to Parent [Abstract]</t>
  </si>
  <si>
    <t>Net income – Praxair, Inc.</t>
  </si>
  <si>
    <t>Denominator (Details) [Abstract]</t>
  </si>
  <si>
    <t>Weighted average shares outstanding</t>
  </si>
  <si>
    <t>Shares earned and issuable under compensation plans</t>
  </si>
  <si>
    <t>Weighted average shares used in basic earnings per share</t>
  </si>
  <si>
    <t>Stock options and awards</t>
  </si>
  <si>
    <t>Weighted average shares used in diluted earnings per share</t>
  </si>
  <si>
    <t>Basic Earnings Per Common Share</t>
  </si>
  <si>
    <t>Antidilutive Securities Excluded From Computation Of Earnings Per Share [Line Items]</t>
  </si>
  <si>
    <t>Antidilutive excluded from the computation of Earnings Per Share</t>
  </si>
  <si>
    <t>Goodwill and Other Intangible Assets - Goodwill (Details) - USD ($) $ in Millions</t>
  </si>
  <si>
    <t>Goodwill [Roll Forward]</t>
  </si>
  <si>
    <t>Goodwill, Beginning Balance</t>
  </si>
  <si>
    <t>Purchase adjustments &amp; other</t>
  </si>
  <si>
    <t>Foreign currency translation</t>
  </si>
  <si>
    <t>Goodwill, Ending Balance</t>
  </si>
  <si>
    <t>North America Segment</t>
  </si>
  <si>
    <t>South America Segment</t>
  </si>
  <si>
    <t>Europe Segment</t>
  </si>
  <si>
    <t>Asia Segment</t>
  </si>
  <si>
    <t>Surface Technologies Segment</t>
  </si>
  <si>
    <t>Goodwill and Other Intangible Assets - Other Intangible Assets (Details) - USD ($) $ in Millions</t>
  </si>
  <si>
    <t>Finite-lived Intangible Assets [Roll Forward]</t>
  </si>
  <si>
    <t>Beginning Period Cost</t>
  </si>
  <si>
    <t>Additions (primarily acquisitions)</t>
  </si>
  <si>
    <t>Other</t>
  </si>
  <si>
    <t>Ending Period Cost</t>
  </si>
  <si>
    <t>Beginning Accumulated Amortization</t>
  </si>
  <si>
    <t>Amortization expense</t>
  </si>
  <si>
    <t>Ending Accumulated Amortization</t>
  </si>
  <si>
    <t>Net balance finite lived intangibles</t>
  </si>
  <si>
    <t>Additional Finite Lived Intangible Asset Information (Details) [Abstract]</t>
  </si>
  <si>
    <t>Finite-lived intangible asset, useful life</t>
  </si>
  <si>
    <t>17 years</t>
  </si>
  <si>
    <t>Thereafter</t>
  </si>
  <si>
    <t>Customer &amp; License/Use Agreements</t>
  </si>
  <si>
    <t>Non-compete Agreements</t>
  </si>
  <si>
    <t>Patents &amp; Other</t>
  </si>
  <si>
    <t>Other primarily relates to write-off of fully amortized assets.</t>
  </si>
  <si>
    <t>Share-Based Compensation (Details) - USD ($) $ / shares in Units, shares in Thousands, $ in Millions</t>
  </si>
  <si>
    <t>Share Based Compensation Arrangement By Share Based Payment Award [Line Items]</t>
  </si>
  <si>
    <t>Closing Share Price</t>
  </si>
  <si>
    <t>Additional Company Information [Abstract]</t>
  </si>
  <si>
    <t>Share-based Compensation Expense</t>
  </si>
  <si>
    <t>Share-based Compensation Expense, Net of Tax</t>
  </si>
  <si>
    <t>Share-based Compensation Arrangement by Share-based Payment Award, Additional General Disclosures [Abstract]</t>
  </si>
  <si>
    <t>Excess tax benefit on share-based compensation</t>
  </si>
  <si>
    <t>Stock Options</t>
  </si>
  <si>
    <t>Share-based Compensation Arrangement by Share-based Payment Award, Options, Outstanding, Weighted Average Remaining Contractual Term</t>
  </si>
  <si>
    <t>6 years 2 months</t>
  </si>
  <si>
    <t>Unrecognized compensation expense</t>
  </si>
  <si>
    <t>Share-based Compensation Arrangement by Share-based Payment Award, Fair Value Assumptions and Methodology [Abstract]</t>
  </si>
  <si>
    <t>Dividend yield</t>
  </si>
  <si>
    <t>2.90%</t>
  </si>
  <si>
    <t>Volatility</t>
  </si>
  <si>
    <t>14.00%</t>
  </si>
  <si>
    <t>14.40%</t>
  </si>
  <si>
    <t>Risk-free interest rate</t>
  </si>
  <si>
    <t>2.13%</t>
  </si>
  <si>
    <t>1.41%</t>
  </si>
  <si>
    <t>Expected term years</t>
  </si>
  <si>
    <t>6 years</t>
  </si>
  <si>
    <t>Share-based Compensation Arrangement by Share-based Payment Award, Options, Outstanding [Roll Forward]</t>
  </si>
  <si>
    <t>Stock Options Outstanding at January 1, 2017</t>
  </si>
  <si>
    <t>Stock Options Granted</t>
  </si>
  <si>
    <t>Stock Options Exercised</t>
  </si>
  <si>
    <t>Stock Options Cancelled or Expired</t>
  </si>
  <si>
    <t>Stock Options Outstanding at June 30, 2017</t>
  </si>
  <si>
    <t>Stock Options Exercisable at June 30, 2017</t>
  </si>
  <si>
    <t>Share-based Compensation Arrangement by Share-based Payment Award, Options, Additional Disclosures [Abstract]</t>
  </si>
  <si>
    <t>Outstanding at January 1, 2017 - average exercise price</t>
  </si>
  <si>
    <t>Granted - average exercise price</t>
  </si>
  <si>
    <t>Exercised - average exercise price</t>
  </si>
  <si>
    <t>Cancelled or Expired - average exercise price</t>
  </si>
  <si>
    <t>Outstanding at June 30, 2017 - average exercise price</t>
  </si>
  <si>
    <t>Exercisable at June 30, 2017 - average exercise price</t>
  </si>
  <si>
    <t>Share-based Compensation Arrangement by Share-based Payment Award, Options, Exercisable, Weighted Average Remaining Contractual Term</t>
  </si>
  <si>
    <t>4 years 9 months</t>
  </si>
  <si>
    <t>Weighted-average fair values of options granted</t>
  </si>
  <si>
    <t>Total intrinsic value of stock options exercised</t>
  </si>
  <si>
    <t>Cash received from option exercises</t>
  </si>
  <si>
    <t>Total cash tax benefit</t>
  </si>
  <si>
    <t>Total compensation cost not yet recognized, period for recognition</t>
  </si>
  <si>
    <t>1 year</t>
  </si>
  <si>
    <t>Aggregate Intrinsic Value [Abstract]</t>
  </si>
  <si>
    <t>Outstanding at June 30, 2017 - intrinsic value</t>
  </si>
  <si>
    <t>Exercisable at June 30, 2017 - intrinsic value</t>
  </si>
  <si>
    <t>Share-Based Compensation (PSU and RSU) (Details) - USD ($) $ / shares in Units, $ in Millions</t>
  </si>
  <si>
    <t>PX Performance Based Awards</t>
  </si>
  <si>
    <t>Performance based awards vesting, as a percentage of the target, low end of range</t>
  </si>
  <si>
    <t>0.00%</t>
  </si>
  <si>
    <t>Performance based awards vesting, as a percentage of the target, high end of range</t>
  </si>
  <si>
    <t>200.00%</t>
  </si>
  <si>
    <t>3 years</t>
  </si>
  <si>
    <t>Cash-based Liability awards</t>
  </si>
  <si>
    <t>Share-based Compensation Arrangement by Share-based Payment Award, Equity Instruments Other than Options, Nonvested, Number of Shares [Roll Forward]</t>
  </si>
  <si>
    <t>Non-vested at January 1, 2017</t>
  </si>
  <si>
    <t>Granted</t>
  </si>
  <si>
    <t>Vested</t>
  </si>
  <si>
    <t>Cancelled</t>
  </si>
  <si>
    <t>Non-vested at June 30, 2017</t>
  </si>
  <si>
    <t>Share-based Compensation Arrangement by Share-based Payment Award, Equity Instruments Other than Options, Nonvested, Weighted Average Grant Date Fair Value [Roll Forward]</t>
  </si>
  <si>
    <t>Non-vested at January 1, 2017, grant date fair value</t>
  </si>
  <si>
    <t>Granted - average grant date fair value</t>
  </si>
  <si>
    <t>Vested - average grant date fair value</t>
  </si>
  <si>
    <t>Cancelled - average grant date fair value</t>
  </si>
  <si>
    <t>Non-vested at June 30, 2017, grant date fair value</t>
  </si>
  <si>
    <t>Restricted Stock</t>
  </si>
  <si>
    <t>Performance Shares TSR [Member] [Member]</t>
  </si>
  <si>
    <t>Performance Shares ROC [Member]</t>
  </si>
  <si>
    <t>Maximum | PX Performance Based Awards</t>
  </si>
  <si>
    <t>Award vesting period</t>
  </si>
  <si>
    <t>2 years 9 months</t>
  </si>
  <si>
    <t>Maximum | Restricted Stock</t>
  </si>
  <si>
    <t>Retirement Programs (Net Pension and OPEB costs) (Details) - USD ($) $ in Millions</t>
  </si>
  <si>
    <t>Pension Plans Defined Benefit Member</t>
  </si>
  <si>
    <t>Defined Benefit Plan Disclosure [Line Items]</t>
  </si>
  <si>
    <t>Service cost</t>
  </si>
  <si>
    <t>Interest cost</t>
  </si>
  <si>
    <t>Expected return on plan assets</t>
  </si>
  <si>
    <t>Net amortization and deferral</t>
  </si>
  <si>
    <t>Defined Benefit Plan Net Periodic Benefit Cost</t>
  </si>
  <si>
    <t>Other Postretirement Benefit Plans Defined Benefit</t>
  </si>
  <si>
    <t>Defined Benefit Plan, Recognized Net (Gain) Loss Due to Curtailments</t>
  </si>
  <si>
    <t>The curtailment gain recorded during the six months ended June 30, 2017 resulted from the termination of an OPEB plan in South America in the first quarter.</t>
  </si>
  <si>
    <t>Retirement Programs (Contributions and Future Estimated Payments) (Details) - USD ($) $ in Millions</t>
  </si>
  <si>
    <t>Minimum [Member]</t>
  </si>
  <si>
    <t>Defined Benefit Plan, Estimated Future Employer Contributions in Current Fiscal Year</t>
  </si>
  <si>
    <t>Maximum [Member]</t>
  </si>
  <si>
    <t>Commitments and Contingencies (Lawsuits and Goverment Investigations) (Details) - 6 months ended Jun. 30, 2017 $ in Millions, BRL in Billions</t>
  </si>
  <si>
    <t>USD ($)</t>
  </si>
  <si>
    <t>BRL</t>
  </si>
  <si>
    <t>Gain And Loss Contingencies [Abstract]</t>
  </si>
  <si>
    <t>Brazil tax matters estimated exposure</t>
  </si>
  <si>
    <t>Initial CADE civil fine imposed</t>
  </si>
  <si>
    <t>Revised CADE civil fine</t>
  </si>
  <si>
    <t>Percentage of guarantees to Brazilian Court initially satisfied by letters of credit</t>
  </si>
  <si>
    <t>50.00%</t>
  </si>
  <si>
    <t>Percentage of guarantees to Brazilian Court initially satisfied by equity</t>
  </si>
  <si>
    <t>Segments (Details) - USD ($) $ in Millions</t>
  </si>
  <si>
    <t>Segment Reporting Information [Line Items]</t>
  </si>
  <si>
    <t>Sales</t>
  </si>
  <si>
    <t>Operating profit (loss)</t>
  </si>
  <si>
    <t>Transaction costs and other charges (Note 2)</t>
  </si>
  <si>
    <t>Total Segments</t>
  </si>
  <si>
    <t>Equity and Redeemable Noncontrolling Interests Equity (Details) - USD ($) $ / shares in Units, $ in Millions</t>
  </si>
  <si>
    <t>Mar. 31, 2017</t>
  </si>
  <si>
    <t>Funded Status Obligations, Taxes</t>
  </si>
  <si>
    <t>Net Income (Loss) Attributable to Redeemable Noncontrolling Interest</t>
  </si>
  <si>
    <t>Accumulated Other Comprehensive Income (Loss), Foreign Currency Translation Adjustment, Net of Tax</t>
  </si>
  <si>
    <t>Derivatives - net of taxes</t>
  </si>
  <si>
    <t>Accumulated Other Comprehensive Income (Loss), Pension and Other Postretirement Benefit Plans, Net of Tax</t>
  </si>
  <si>
    <t>Accumulated other comprehensive income (loss)</t>
  </si>
  <si>
    <t>Increase (Decrease) in Stockholders' Equity [Roll Forward]</t>
  </si>
  <si>
    <t>Total Equity</t>
  </si>
  <si>
    <t>Other comprehensive income (loss)</t>
  </si>
  <si>
    <t>Redemption value adjustments</t>
  </si>
  <si>
    <t>Praxair, Inc. Shareholders' Equity</t>
  </si>
  <si>
    <t>Net income</t>
  </si>
  <si>
    <t>Dividends to Praxair, Inc. common stock holders</t>
  </si>
  <si>
    <t>For the dividend reinvestment and stock purchase plan</t>
  </si>
  <si>
    <t>For employee savings and incentive plans</t>
  </si>
  <si>
    <t>Noncontrolling Interests</t>
  </si>
  <si>
    <t>Dividends and Other Capital Changes to Noncontrolling Interests</t>
  </si>
  <si>
    <t>Additions (reductions) to noncontrolling interests</t>
  </si>
  <si>
    <t>Net income for noncontrolling interests excludes Net income related to redeemable noncontrolling interests of $1 million for both the quarter and the six months ended June 30, 2017 ($2 million for the six months ended June 30, 2016, all in the first quarter), which is not part of total equity (see redeemable noncontrolling interests section below).</t>
  </si>
  <si>
    <t>Equity and Redeemable Noncontrolling Interests (Details) - USD ($) $ in Millions</t>
  </si>
  <si>
    <t>Redeemable Noncontrolling Interest, Equity, Carrying Amount [Abstract]</t>
  </si>
  <si>
    <t>Redeemable Noncontrolling Interest - percent owned prior to acquisition</t>
  </si>
  <si>
    <t>66.00%</t>
  </si>
  <si>
    <t>Purchase of redeemable noncontrolling interest - percent acquired</t>
  </si>
  <si>
    <t>Increase (Decrease) in Temporary Equity [Roll Forward]</t>
  </si>
  <si>
    <t>Balance, January 1</t>
  </si>
  <si>
    <t>Distributions to noncontrolling interest and other</t>
  </si>
  <si>
    <t>Redemption value adjustments/accretion</t>
  </si>
  <si>
    <t>Foreign Exchange And Other Changes In Redeemable Noncontrolling Interests</t>
  </si>
  <si>
    <t>Balance, June 30</t>
  </si>
  <si>
    <t>Proposed Business Combination with Linde AG (Details)</t>
  </si>
  <si>
    <t>Jun. 30, 2017EUR (€)Rateshares</t>
  </si>
  <si>
    <t>Business Acquisition [Line Items]</t>
  </si>
  <si>
    <t>Number of ordinary shares issued, per share | shares</t>
  </si>
  <si>
    <t>Shareholder Ownership in Combined Company</t>
  </si>
  <si>
    <t>Linde Shareholder Approval Percentage</t>
  </si>
  <si>
    <t>75.00%</t>
  </si>
  <si>
    <t>Termination Fee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 &quot;#,##0_);_(&quot;€ &quot;(#,##0)" numFmtId="168"/>
    <numFmt formatCode="#,##0.0_);(#,##0.0)" numFmtId="169"/>
    <numFmt formatCode="_(&quot;Remaining &quot;#,##0_);_(&quot;Remaining &quot;(#,##0)" numFmtId="170"/>
    <numFmt formatCode="_(&quot;BRL &quot;#,##0.0_);_(&quot;BRL &quot;(#,##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84905</v>
      </c>
    </row>
    <row r="12" spans="1:2">
      <c r="A12" s="4" t="s">
        <v>18</v>
      </c>
      <c r="B12" s="4" t="s">
        <v>19</v>
      </c>
    </row>
    <row r="13" spans="1:2">
      <c r="A13" s="4" t="s">
        <v>20</v>
      </c>
      <c r="B13" s="4" t="s">
        <v>21</v>
      </c>
    </row>
    <row r="14" spans="1:2">
      <c r="A14" s="4" t="s">
        <v>22</v>
      </c>
      <c r="B14" s="5" t="n">
        <v>286024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5</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5</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5</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5</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5</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4" t="s">
        <v>27</v>
      </c>
      <c r="B3" s="4" t="s">
        <v>28</v>
      </c>
      <c r="C3" s="7" t="n">
        <v>2834</v>
      </c>
      <c r="D3" s="7" t="n">
        <v>2665</v>
      </c>
      <c r="E3" s="7" t="n">
        <v>5562</v>
      </c>
      <c r="F3" s="7" t="n">
        <v>5174</v>
      </c>
    </row>
    <row r="4" spans="1:6">
      <c r="A4" s="4" t="s">
        <v>29</v>
      </c>
      <c r="C4" s="5" t="n">
        <v>1598</v>
      </c>
      <c r="D4" s="5" t="n">
        <v>1468</v>
      </c>
      <c r="E4" s="5" t="n">
        <v>3143</v>
      </c>
      <c r="F4" s="5" t="n">
        <v>2849</v>
      </c>
    </row>
    <row r="5" spans="1:6">
      <c r="A5" s="4" t="s">
        <v>30</v>
      </c>
      <c r="C5" s="5" t="n">
        <v>308</v>
      </c>
      <c r="D5" s="5" t="n">
        <v>308</v>
      </c>
      <c r="E5" s="5" t="n">
        <v>587</v>
      </c>
      <c r="F5" s="5" t="n">
        <v>582</v>
      </c>
    </row>
    <row r="6" spans="1:6">
      <c r="A6" s="4" t="s">
        <v>31</v>
      </c>
      <c r="C6" s="5" t="n">
        <v>292</v>
      </c>
      <c r="D6" s="5" t="n">
        <v>281</v>
      </c>
      <c r="E6" s="5" t="n">
        <v>579</v>
      </c>
      <c r="F6" s="5" t="n">
        <v>553</v>
      </c>
    </row>
    <row r="7" spans="1:6">
      <c r="A7" s="4" t="s">
        <v>32</v>
      </c>
      <c r="C7" s="5" t="n">
        <v>23</v>
      </c>
      <c r="D7" s="5" t="n">
        <v>24</v>
      </c>
      <c r="E7" s="5" t="n">
        <v>46</v>
      </c>
      <c r="F7" s="5" t="n">
        <v>47</v>
      </c>
    </row>
    <row r="8" spans="1:6">
      <c r="A8" s="4" t="s">
        <v>33</v>
      </c>
      <c r="C8" s="5" t="n">
        <v>15</v>
      </c>
      <c r="E8" s="5" t="n">
        <v>21</v>
      </c>
    </row>
    <row r="9" spans="1:6">
      <c r="A9" s="4" t="s">
        <v>34</v>
      </c>
      <c r="C9" s="5" t="n">
        <v>6</v>
      </c>
      <c r="D9" s="5" t="n">
        <v>4</v>
      </c>
      <c r="F9" s="5" t="n">
        <v>-1</v>
      </c>
    </row>
    <row r="10" spans="1:6">
      <c r="A10" s="4" t="s">
        <v>35</v>
      </c>
      <c r="C10" s="5" t="n">
        <v>604</v>
      </c>
      <c r="D10" s="5" t="n">
        <v>588</v>
      </c>
      <c r="E10" s="5" t="n">
        <v>1186</v>
      </c>
      <c r="F10" s="5" t="n">
        <v>1142</v>
      </c>
    </row>
    <row r="11" spans="1:6">
      <c r="A11" s="4" t="s">
        <v>36</v>
      </c>
      <c r="C11" s="5" t="n">
        <v>38</v>
      </c>
      <c r="D11" s="5" t="n">
        <v>44</v>
      </c>
      <c r="E11" s="5" t="n">
        <v>79</v>
      </c>
      <c r="F11" s="5" t="n">
        <v>109</v>
      </c>
    </row>
    <row r="12" spans="1:6">
      <c r="A12" s="4" t="s">
        <v>37</v>
      </c>
      <c r="C12" s="5" t="n">
        <v>566</v>
      </c>
      <c r="D12" s="5" t="n">
        <v>544</v>
      </c>
      <c r="E12" s="5" t="n">
        <v>1107</v>
      </c>
      <c r="F12" s="5" t="n">
        <v>1033</v>
      </c>
    </row>
    <row r="13" spans="1:6">
      <c r="A13" s="4" t="s">
        <v>38</v>
      </c>
      <c r="C13" s="5" t="n">
        <v>157</v>
      </c>
      <c r="D13" s="5" t="n">
        <v>146</v>
      </c>
      <c r="E13" s="5" t="n">
        <v>306</v>
      </c>
      <c r="F13" s="5" t="n">
        <v>279</v>
      </c>
    </row>
    <row r="14" spans="1:6">
      <c r="A14" s="4" t="s">
        <v>39</v>
      </c>
      <c r="C14" s="5" t="n">
        <v>409</v>
      </c>
      <c r="D14" s="5" t="n">
        <v>398</v>
      </c>
      <c r="E14" s="5" t="n">
        <v>801</v>
      </c>
      <c r="F14" s="5" t="n">
        <v>754</v>
      </c>
    </row>
    <row r="15" spans="1:6">
      <c r="A15" s="4" t="s">
        <v>40</v>
      </c>
      <c r="C15" s="5" t="n">
        <v>11</v>
      </c>
      <c r="D15" s="5" t="n">
        <v>11</v>
      </c>
      <c r="E15" s="5" t="n">
        <v>23</v>
      </c>
      <c r="F15" s="5" t="n">
        <v>21</v>
      </c>
    </row>
    <row r="16" spans="1:6">
      <c r="A16" s="4" t="s">
        <v>41</v>
      </c>
      <c r="C16" s="5" t="n">
        <v>420</v>
      </c>
      <c r="D16" s="5" t="n">
        <v>409</v>
      </c>
      <c r="E16" s="5" t="n">
        <v>824</v>
      </c>
      <c r="F16" s="5" t="n">
        <v>775</v>
      </c>
    </row>
    <row r="17" spans="1:6">
      <c r="A17" s="4" t="s">
        <v>42</v>
      </c>
      <c r="C17" s="5" t="n">
        <v>-14</v>
      </c>
      <c r="D17" s="5" t="n">
        <v>-10</v>
      </c>
      <c r="E17" s="5" t="n">
        <v>-29</v>
      </c>
      <c r="F17" s="5" t="n">
        <v>-20</v>
      </c>
    </row>
    <row r="18" spans="1:6">
      <c r="A18" s="4" t="s">
        <v>43</v>
      </c>
      <c r="C18" s="7" t="n">
        <v>406</v>
      </c>
      <c r="D18" s="7" t="n">
        <v>399</v>
      </c>
      <c r="E18" s="7" t="n">
        <v>795</v>
      </c>
      <c r="F18" s="7" t="n">
        <v>755</v>
      </c>
    </row>
    <row r="19" spans="1:6">
      <c r="A19" s="3" t="s">
        <v>44</v>
      </c>
    </row>
    <row r="20" spans="1:6">
      <c r="A20" s="4" t="s">
        <v>45</v>
      </c>
      <c r="C20" s="8" t="n">
        <v>1.42</v>
      </c>
      <c r="D20" s="8" t="n">
        <v>1.4</v>
      </c>
      <c r="E20" s="8" t="n">
        <v>2.78</v>
      </c>
      <c r="F20" s="8" t="n">
        <v>2.64</v>
      </c>
    </row>
    <row r="21" spans="1:6">
      <c r="A21" s="4" t="s">
        <v>46</v>
      </c>
      <c r="C21" s="9" t="n">
        <v>1.41</v>
      </c>
      <c r="D21" s="9" t="n">
        <v>1.39</v>
      </c>
      <c r="E21" s="9" t="n">
        <v>2.76</v>
      </c>
      <c r="F21" s="9" t="n">
        <v>2.63</v>
      </c>
    </row>
    <row r="22" spans="1:6">
      <c r="A22" s="4" t="s">
        <v>47</v>
      </c>
      <c r="C22" s="10" t="n">
        <v>0.7875</v>
      </c>
      <c r="D22" s="11" t="n">
        <v>0.75</v>
      </c>
      <c r="E22" s="10" t="n">
        <v>1.575</v>
      </c>
      <c r="F22" s="11" t="n">
        <v>1.5</v>
      </c>
    </row>
    <row r="23" spans="1:6">
      <c r="A23" s="3" t="s">
        <v>48</v>
      </c>
    </row>
    <row r="24" spans="1:6">
      <c r="A24" s="4" t="s">
        <v>49</v>
      </c>
      <c r="C24" s="5" t="n">
        <v>286090</v>
      </c>
      <c r="D24" s="5" t="n">
        <v>285702</v>
      </c>
      <c r="E24" s="5" t="n">
        <v>285799</v>
      </c>
      <c r="F24" s="5" t="n">
        <v>285566</v>
      </c>
    </row>
    <row r="25" spans="1:6">
      <c r="A25" s="4" t="s">
        <v>50</v>
      </c>
      <c r="C25" s="5" t="n">
        <v>288535</v>
      </c>
      <c r="D25" s="5" t="n">
        <v>287727</v>
      </c>
      <c r="E25" s="5" t="n">
        <v>288067</v>
      </c>
      <c r="F25" s="5" t="n">
        <v>287426</v>
      </c>
    </row>
    <row r="26" spans="1:6"/>
    <row r="27" spans="1:6">
      <c r="A27" s="4" t="s">
        <v>28</v>
      </c>
      <c r="B27" s="4" t="s">
        <v>51</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5</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5</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5</v>
      </c>
    </row>
    <row r="3" spans="1:2">
      <c r="A3" s="3" t="s">
        <v>14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5</v>
      </c>
    </row>
    <row r="3" spans="1:2">
      <c r="A3" s="3" t="s">
        <v>152</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5</v>
      </c>
    </row>
    <row r="3" spans="1:2">
      <c r="A3" s="3" t="s">
        <v>155</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5</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5</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5</v>
      </c>
    </row>
    <row r="3" spans="1:2">
      <c r="A3" s="3" t="s">
        <v>164</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5</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4" t="s">
        <v>41</v>
      </c>
      <c r="B3" s="7" t="n">
        <v>420</v>
      </c>
      <c r="C3" s="7" t="n">
        <v>409</v>
      </c>
      <c r="D3" s="7" t="n">
        <v>824</v>
      </c>
      <c r="E3" s="7" t="n">
        <v>775</v>
      </c>
    </row>
    <row r="4" spans="1:5">
      <c r="A4" s="3" t="s">
        <v>53</v>
      </c>
    </row>
    <row r="5" spans="1:5">
      <c r="A5" s="4" t="s">
        <v>54</v>
      </c>
      <c r="B5" s="5" t="n">
        <v>-1</v>
      </c>
      <c r="C5" s="5" t="n">
        <v>97</v>
      </c>
      <c r="D5" s="5" t="n">
        <v>316</v>
      </c>
      <c r="E5" s="5" t="n">
        <v>439</v>
      </c>
    </row>
    <row r="6" spans="1:5">
      <c r="A6" s="4" t="s">
        <v>38</v>
      </c>
      <c r="B6" s="5" t="n">
        <v>55</v>
      </c>
      <c r="C6" s="5" t="n">
        <v>-27</v>
      </c>
      <c r="D6" s="5" t="n">
        <v>58</v>
      </c>
      <c r="E6" s="5" t="n">
        <v>-11</v>
      </c>
    </row>
    <row r="7" spans="1:5">
      <c r="A7" s="4" t="s">
        <v>55</v>
      </c>
      <c r="B7" s="5" t="n">
        <v>54</v>
      </c>
      <c r="C7" s="5" t="n">
        <v>70</v>
      </c>
      <c r="D7" s="5" t="n">
        <v>374</v>
      </c>
      <c r="E7" s="5" t="n">
        <v>428</v>
      </c>
    </row>
    <row r="8" spans="1:5">
      <c r="A8" s="3" t="s">
        <v>56</v>
      </c>
    </row>
    <row r="9" spans="1:5">
      <c r="A9" s="4" t="s">
        <v>57</v>
      </c>
      <c r="B9" s="5" t="n">
        <v>-17</v>
      </c>
      <c r="C9" s="5" t="n">
        <v>-19</v>
      </c>
      <c r="D9" s="5" t="n">
        <v>-20</v>
      </c>
      <c r="E9" s="5" t="n">
        <v>-24</v>
      </c>
    </row>
    <row r="10" spans="1:5">
      <c r="A10" s="4" t="s">
        <v>58</v>
      </c>
      <c r="B10" s="5" t="n">
        <v>16</v>
      </c>
      <c r="C10" s="5" t="n">
        <v>15</v>
      </c>
      <c r="D10" s="5" t="n">
        <v>20</v>
      </c>
      <c r="E10" s="5" t="n">
        <v>29</v>
      </c>
    </row>
    <row r="11" spans="1:5">
      <c r="A11" s="4" t="s">
        <v>38</v>
      </c>
      <c r="B11" s="5" t="n">
        <v>1</v>
      </c>
      <c r="C11" s="5" t="n">
        <v>2</v>
      </c>
      <c r="E11" s="5" t="n">
        <v>-3</v>
      </c>
    </row>
    <row r="12" spans="1:5">
      <c r="A12" s="4" t="s">
        <v>59</v>
      </c>
      <c r="C12" s="5" t="n">
        <v>-2</v>
      </c>
      <c r="E12" s="5" t="n">
        <v>2</v>
      </c>
    </row>
    <row r="13" spans="1:5">
      <c r="A13" s="3" t="s">
        <v>60</v>
      </c>
    </row>
    <row r="14" spans="1:5">
      <c r="A14" s="4" t="s">
        <v>58</v>
      </c>
      <c r="C14" s="5" t="n">
        <v>-1</v>
      </c>
      <c r="E14" s="5" t="n">
        <v>-1</v>
      </c>
    </row>
    <row r="15" spans="1:5">
      <c r="A15" s="4" t="s">
        <v>61</v>
      </c>
      <c r="B15" s="5" t="n">
        <v>1</v>
      </c>
    </row>
    <row r="16" spans="1:5">
      <c r="A16" s="4" t="s">
        <v>62</v>
      </c>
      <c r="B16" s="5" t="n">
        <v>-1</v>
      </c>
      <c r="C16" s="5" t="n">
        <v>1</v>
      </c>
      <c r="E16" s="5" t="n">
        <v>1</v>
      </c>
    </row>
    <row r="17" spans="1:5">
      <c r="A17" s="4" t="s">
        <v>63</v>
      </c>
      <c r="B17" s="5" t="n">
        <v>54</v>
      </c>
      <c r="C17" s="5" t="n">
        <v>68</v>
      </c>
      <c r="D17" s="5" t="n">
        <v>374</v>
      </c>
      <c r="E17" s="5" t="n">
        <v>430</v>
      </c>
    </row>
    <row r="18" spans="1:5">
      <c r="A18" s="4" t="s">
        <v>64</v>
      </c>
      <c r="B18" s="5" t="n">
        <v>474</v>
      </c>
      <c r="C18" s="5" t="n">
        <v>477</v>
      </c>
      <c r="D18" s="5" t="n">
        <v>1198</v>
      </c>
      <c r="E18" s="5" t="n">
        <v>1205</v>
      </c>
    </row>
    <row r="19" spans="1:5">
      <c r="A19" s="4" t="s">
        <v>42</v>
      </c>
      <c r="B19" s="5" t="n">
        <v>-27</v>
      </c>
      <c r="C19" s="5" t="n">
        <v>-2</v>
      </c>
      <c r="D19" s="5" t="n">
        <v>-47</v>
      </c>
      <c r="E19" s="5" t="n">
        <v>-28</v>
      </c>
    </row>
    <row r="20" spans="1:5">
      <c r="A20" s="4" t="s">
        <v>65</v>
      </c>
      <c r="B20" s="7" t="n">
        <v>447</v>
      </c>
      <c r="C20" s="7" t="n">
        <v>475</v>
      </c>
      <c r="D20" s="7" t="n">
        <v>1151</v>
      </c>
      <c r="E20" s="7" t="n">
        <v>11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5</v>
      </c>
    </row>
    <row r="3" spans="1:2">
      <c r="A3" s="3" t="s">
        <v>17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5</v>
      </c>
    </row>
    <row r="3" spans="1:2">
      <c r="A3" s="3" t="s">
        <v>237</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5</v>
      </c>
    </row>
    <row r="3" spans="1:2">
      <c r="A3" s="3" t="s">
        <v>18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5</v>
      </c>
    </row>
    <row r="3" spans="1:2">
      <c r="A3" s="3" t="s">
        <v>24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253</v>
      </c>
      <c r="B1" s="2" t="s">
        <v>24</v>
      </c>
      <c r="F1" s="2" t="s">
        <v>1</v>
      </c>
      <c r="H1" s="2" t="s">
        <v>254</v>
      </c>
    </row>
    <row r="2" spans="1:9">
      <c r="B2" s="2" t="s">
        <v>25</v>
      </c>
      <c r="C2" s="2" t="s">
        <v>255</v>
      </c>
      <c r="D2" s="2" t="s">
        <v>26</v>
      </c>
      <c r="E2" s="2" t="s">
        <v>256</v>
      </c>
      <c r="F2" s="2" t="s">
        <v>25</v>
      </c>
      <c r="G2" s="2" t="s">
        <v>26</v>
      </c>
      <c r="H2" s="2" t="s">
        <v>257</v>
      </c>
      <c r="I2" s="2" t="s">
        <v>67</v>
      </c>
    </row>
    <row r="3" spans="1:9">
      <c r="A3" s="3" t="s">
        <v>258</v>
      </c>
    </row>
    <row r="4" spans="1:9">
      <c r="A4" s="4" t="s">
        <v>259</v>
      </c>
      <c r="B4" s="7" t="n">
        <v>15</v>
      </c>
      <c r="F4" s="7" t="n">
        <v>21</v>
      </c>
    </row>
    <row r="5" spans="1:9">
      <c r="A5" s="4" t="s">
        <v>260</v>
      </c>
      <c r="F5" s="5" t="n">
        <v>158</v>
      </c>
      <c r="G5" s="7" t="n">
        <v>726</v>
      </c>
    </row>
    <row r="6" spans="1:9">
      <c r="A6" s="4" t="s">
        <v>261</v>
      </c>
      <c r="B6" s="5" t="n">
        <v>157</v>
      </c>
      <c r="D6" s="7" t="n">
        <v>146</v>
      </c>
      <c r="F6" s="5" t="n">
        <v>306</v>
      </c>
      <c r="G6" s="5" t="n">
        <v>279</v>
      </c>
    </row>
    <row r="7" spans="1:9">
      <c r="A7" s="4" t="s">
        <v>262</v>
      </c>
      <c r="B7" s="5" t="n">
        <v>-14</v>
      </c>
      <c r="D7" s="5" t="n">
        <v>-10</v>
      </c>
      <c r="F7" s="5" t="n">
        <v>-29</v>
      </c>
      <c r="G7" s="5" t="n">
        <v>-20</v>
      </c>
    </row>
    <row r="8" spans="1:9">
      <c r="A8" s="4" t="s">
        <v>263</v>
      </c>
      <c r="B8" s="5" t="n">
        <v>406</v>
      </c>
      <c r="D8" s="7" t="n">
        <v>399</v>
      </c>
      <c r="F8" s="5" t="n">
        <v>795</v>
      </c>
      <c r="G8" s="7" t="n">
        <v>755</v>
      </c>
    </row>
    <row r="9" spans="1:9">
      <c r="A9" s="4" t="s">
        <v>264</v>
      </c>
    </row>
    <row r="10" spans="1:9">
      <c r="A10" s="3" t="s">
        <v>258</v>
      </c>
    </row>
    <row r="11" spans="1:9">
      <c r="A11" s="4" t="s">
        <v>265</v>
      </c>
      <c r="B11" s="5" t="n">
        <v>51</v>
      </c>
      <c r="F11" s="5" t="n">
        <v>51</v>
      </c>
      <c r="I11" s="7" t="n">
        <v>65</v>
      </c>
    </row>
    <row r="12" spans="1:9">
      <c r="A12" s="4" t="s">
        <v>266</v>
      </c>
      <c r="F12" s="5" t="n">
        <v>-16</v>
      </c>
    </row>
    <row r="13" spans="1:9">
      <c r="A13" s="4" t="s">
        <v>263</v>
      </c>
      <c r="C13" s="7" t="n">
        <v>-63</v>
      </c>
      <c r="H13" s="7" t="n">
        <v>-125</v>
      </c>
    </row>
    <row r="14" spans="1:9">
      <c r="A14" s="4" t="s">
        <v>267</v>
      </c>
      <c r="F14" s="5" t="n">
        <v>2</v>
      </c>
    </row>
    <row r="15" spans="1:9">
      <c r="A15" s="4" t="s">
        <v>268</v>
      </c>
      <c r="C15" s="8" t="n">
        <v>-0.22</v>
      </c>
      <c r="H15" s="8" t="n">
        <v>-0.43</v>
      </c>
    </row>
    <row r="16" spans="1:9">
      <c r="A16" s="4" t="s">
        <v>269</v>
      </c>
      <c r="C16" s="7" t="n">
        <v>96</v>
      </c>
      <c r="H16" s="7" t="n">
        <v>165</v>
      </c>
    </row>
    <row r="17" spans="1:9">
      <c r="A17" s="4" t="s">
        <v>270</v>
      </c>
    </row>
    <row r="18" spans="1:9">
      <c r="A18" s="3" t="s">
        <v>258</v>
      </c>
    </row>
    <row r="19" spans="1:9">
      <c r="A19" s="4" t="s">
        <v>265</v>
      </c>
      <c r="B19" s="5" t="n">
        <v>24</v>
      </c>
      <c r="F19" s="5" t="n">
        <v>24</v>
      </c>
      <c r="I19" s="5" t="n">
        <v>27</v>
      </c>
    </row>
    <row r="20" spans="1:9">
      <c r="A20" s="4" t="s">
        <v>266</v>
      </c>
      <c r="F20" s="5" t="n">
        <v>-3</v>
      </c>
    </row>
    <row r="21" spans="1:9">
      <c r="A21" s="4" t="s">
        <v>271</v>
      </c>
    </row>
    <row r="22" spans="1:9">
      <c r="A22" s="3" t="s">
        <v>258</v>
      </c>
    </row>
    <row r="23" spans="1:9">
      <c r="A23" s="4" t="s">
        <v>265</v>
      </c>
      <c r="B23" s="5" t="n">
        <v>27</v>
      </c>
      <c r="F23" s="5" t="n">
        <v>27</v>
      </c>
      <c r="I23" s="7" t="n">
        <v>38</v>
      </c>
    </row>
    <row r="24" spans="1:9">
      <c r="A24" s="4" t="s">
        <v>266</v>
      </c>
      <c r="F24" s="5" t="n">
        <v>-13</v>
      </c>
    </row>
    <row r="25" spans="1:9">
      <c r="A25" s="4" t="s">
        <v>267</v>
      </c>
      <c r="F25" s="5" t="n">
        <v>2</v>
      </c>
    </row>
    <row r="26" spans="1:9">
      <c r="A26" s="4" t="s">
        <v>272</v>
      </c>
    </row>
    <row r="27" spans="1:9">
      <c r="A27" s="3" t="s">
        <v>258</v>
      </c>
    </row>
    <row r="28" spans="1:9">
      <c r="A28" s="4" t="s">
        <v>259</v>
      </c>
      <c r="B28" s="5" t="n">
        <v>15</v>
      </c>
      <c r="F28" s="5" t="n">
        <v>21</v>
      </c>
    </row>
    <row r="29" spans="1:9">
      <c r="A29" s="4" t="s">
        <v>273</v>
      </c>
    </row>
    <row r="30" spans="1:9">
      <c r="A30" s="3" t="s">
        <v>258</v>
      </c>
    </row>
    <row r="31" spans="1:9">
      <c r="A31" s="4" t="s">
        <v>274</v>
      </c>
      <c r="B31" s="5" t="n">
        <v>15</v>
      </c>
      <c r="F31" s="5" t="n">
        <v>21</v>
      </c>
    </row>
    <row r="32" spans="1:9">
      <c r="A32" s="4" t="s">
        <v>263</v>
      </c>
      <c r="B32" s="7" t="n">
        <v>-15</v>
      </c>
      <c r="F32" s="7" t="n">
        <v>-21</v>
      </c>
    </row>
    <row r="33" spans="1:9">
      <c r="A33" s="4" t="s">
        <v>268</v>
      </c>
      <c r="B33" s="8" t="n">
        <v>-0.05</v>
      </c>
      <c r="F33" s="8" t="n">
        <v>-0.07000000000000001</v>
      </c>
    </row>
    <row r="34" spans="1:9">
      <c r="A34" s="4" t="s">
        <v>275</v>
      </c>
    </row>
    <row r="35" spans="1:9">
      <c r="A35" s="3" t="s">
        <v>258</v>
      </c>
    </row>
    <row r="36" spans="1:9">
      <c r="A36" s="4" t="s">
        <v>260</v>
      </c>
      <c r="E36" s="7" t="n">
        <v>325</v>
      </c>
    </row>
    <row r="37" spans="1:9">
      <c r="A37" s="4" t="s">
        <v>276</v>
      </c>
      <c r="E37" s="4" t="s">
        <v>277</v>
      </c>
    </row>
    <row r="38" spans="1:9">
      <c r="A38" s="4" t="s">
        <v>278</v>
      </c>
      <c r="E38" s="7" t="n">
        <v>-16</v>
      </c>
    </row>
    <row r="39" spans="1:9">
      <c r="A39" s="4" t="s">
        <v>279</v>
      </c>
      <c r="E39" s="7" t="n">
        <v>-10</v>
      </c>
    </row>
    <row r="40" spans="1:9">
      <c r="A40" s="4" t="s">
        <v>280</v>
      </c>
      <c r="E40" s="8" t="n">
        <v>-0.04</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 customWidth="1" max="5" min="5" width="21"/>
  </cols>
  <sheetData>
    <row r="1" spans="1:5">
      <c r="A1" s="1" t="s">
        <v>281</v>
      </c>
      <c r="B1" s="2" t="s">
        <v>24</v>
      </c>
      <c r="D1" s="2" t="s">
        <v>1</v>
      </c>
    </row>
    <row r="2" spans="1:5">
      <c r="B2" s="2" t="s">
        <v>282</v>
      </c>
      <c r="C2" s="2" t="s">
        <v>283</v>
      </c>
      <c r="D2" s="2" t="s">
        <v>284</v>
      </c>
      <c r="E2" s="2" t="s">
        <v>285</v>
      </c>
    </row>
    <row r="3" spans="1:5">
      <c r="A3" s="3" t="s">
        <v>286</v>
      </c>
    </row>
    <row r="4" spans="1:5">
      <c r="A4" s="4" t="s">
        <v>287</v>
      </c>
      <c r="C4" s="7" t="n">
        <v>104</v>
      </c>
      <c r="E4" s="7" t="n">
        <v>104</v>
      </c>
    </row>
    <row r="5" spans="1:5">
      <c r="A5" s="4" t="s">
        <v>288</v>
      </c>
      <c r="D5" s="7" t="n">
        <v>2</v>
      </c>
      <c r="E5" s="5" t="n">
        <v>325</v>
      </c>
    </row>
    <row r="6" spans="1:5">
      <c r="A6" s="4" t="s">
        <v>289</v>
      </c>
      <c r="E6" s="5" t="n">
        <v>118</v>
      </c>
    </row>
    <row r="7" spans="1:5">
      <c r="A7" s="4" t="s">
        <v>290</v>
      </c>
      <c r="D7" s="7" t="n">
        <v>1</v>
      </c>
      <c r="E7" s="5" t="n">
        <v>72</v>
      </c>
    </row>
    <row r="8" spans="1:5">
      <c r="A8" s="4" t="s">
        <v>291</v>
      </c>
      <c r="B8" s="4" t="s">
        <v>292</v>
      </c>
      <c r="C8" s="4" t="s">
        <v>292</v>
      </c>
    </row>
    <row r="9" spans="1:5">
      <c r="A9" s="4" t="s">
        <v>293</v>
      </c>
    </row>
    <row r="10" spans="1:5">
      <c r="A10" s="3" t="s">
        <v>286</v>
      </c>
    </row>
    <row r="11" spans="1:5">
      <c r="A11" s="4" t="s">
        <v>294</v>
      </c>
      <c r="C11" s="7" t="n">
        <v>121</v>
      </c>
      <c r="E11" s="7" t="n">
        <v>121</v>
      </c>
    </row>
    <row r="12" spans="1:5">
      <c r="A12" s="4" t="s">
        <v>295</v>
      </c>
      <c r="B12" s="4" t="s">
        <v>296</v>
      </c>
      <c r="C12" s="4" t="s">
        <v>296</v>
      </c>
    </row>
    <row r="13" spans="1:5">
      <c r="A13" s="4" t="s">
        <v>288</v>
      </c>
      <c r="B13" s="12" t="n">
        <v>206</v>
      </c>
      <c r="C13" s="7" t="n">
        <v>230</v>
      </c>
    </row>
    <row r="14" spans="1:5">
      <c r="A14" s="4" t="s">
        <v>289</v>
      </c>
      <c r="C14" s="5" t="n">
        <v>69</v>
      </c>
    </row>
    <row r="15" spans="1:5">
      <c r="A15" s="4" t="s">
        <v>290</v>
      </c>
      <c r="C15" s="7" t="n">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7</v>
      </c>
      <c r="B1" s="2" t="s">
        <v>25</v>
      </c>
      <c r="C1" s="2" t="s">
        <v>67</v>
      </c>
    </row>
    <row r="2" spans="1:3">
      <c r="A2" s="3" t="s">
        <v>298</v>
      </c>
    </row>
    <row r="3" spans="1:3">
      <c r="A3" s="4" t="s">
        <v>299</v>
      </c>
      <c r="B3" s="7" t="n">
        <v>48</v>
      </c>
      <c r="C3" s="7" t="n">
        <v>46</v>
      </c>
    </row>
    <row r="4" spans="1:3">
      <c r="A4" s="4" t="s">
        <v>300</v>
      </c>
      <c r="B4" s="5" t="n">
        <v>51</v>
      </c>
      <c r="C4" s="5" t="n">
        <v>50</v>
      </c>
    </row>
    <row r="5" spans="1:3">
      <c r="A5" s="3" t="s">
        <v>301</v>
      </c>
    </row>
    <row r="6" spans="1:3">
      <c r="A6" s="4" t="s">
        <v>302</v>
      </c>
      <c r="B6" s="5" t="n">
        <v>195</v>
      </c>
      <c r="C6" s="5" t="n">
        <v>197</v>
      </c>
    </row>
    <row r="7" spans="1:3">
      <c r="A7" s="4" t="s">
        <v>303</v>
      </c>
      <c r="B7" s="5" t="n">
        <v>54</v>
      </c>
      <c r="C7" s="5" t="n">
        <v>45</v>
      </c>
    </row>
    <row r="8" spans="1:3">
      <c r="A8" s="4" t="s">
        <v>304</v>
      </c>
      <c r="B8" s="5" t="n">
        <v>319</v>
      </c>
      <c r="C8" s="5" t="n">
        <v>308</v>
      </c>
    </row>
    <row r="9" spans="1:3">
      <c r="A9" s="4" t="s">
        <v>305</v>
      </c>
      <c r="B9" s="7" t="n">
        <v>568</v>
      </c>
      <c r="C9" s="7" t="n">
        <v>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1"/>
    <col customWidth="1" max="7" min="7" width="21"/>
    <col customWidth="1" max="8" min="8" width="21"/>
    <col customWidth="1" max="9" min="9" width="25"/>
  </cols>
  <sheetData>
    <row r="1" spans="1:9">
      <c r="A1" s="1" t="s">
        <v>306</v>
      </c>
      <c r="C1" s="2" t="s">
        <v>24</v>
      </c>
      <c r="E1" s="2" t="s">
        <v>1</v>
      </c>
    </row>
    <row r="2" spans="1:9">
      <c r="C2" s="2" t="s">
        <v>307</v>
      </c>
      <c r="D2" s="2" t="s">
        <v>308</v>
      </c>
      <c r="E2" s="2" t="s">
        <v>284</v>
      </c>
      <c r="F2" s="2" t="s">
        <v>285</v>
      </c>
      <c r="G2" s="2" t="s">
        <v>309</v>
      </c>
      <c r="H2" s="2" t="s">
        <v>284</v>
      </c>
      <c r="I2" s="2" t="s">
        <v>310</v>
      </c>
    </row>
    <row r="3" spans="1:9">
      <c r="A3" s="3" t="s">
        <v>311</v>
      </c>
    </row>
    <row r="4" spans="1:9">
      <c r="A4" s="4" t="s">
        <v>260</v>
      </c>
      <c r="E4" s="7" t="n">
        <v>158</v>
      </c>
      <c r="F4" s="7" t="n">
        <v>726</v>
      </c>
    </row>
    <row r="5" spans="1:9">
      <c r="A5" s="4" t="s">
        <v>312</v>
      </c>
      <c r="H5" s="7" t="n">
        <v>2</v>
      </c>
      <c r="I5" s="7" t="n">
        <v>4</v>
      </c>
    </row>
    <row r="6" spans="1:9">
      <c r="A6" s="4" t="s">
        <v>313</v>
      </c>
      <c r="E6" s="13" t="n">
        <v>0.7</v>
      </c>
    </row>
    <row r="7" spans="1:9">
      <c r="A7" s="3" t="s">
        <v>314</v>
      </c>
    </row>
    <row r="8" spans="1:9">
      <c r="A8" s="4" t="s">
        <v>315</v>
      </c>
      <c r="H8" s="5" t="n">
        <v>222</v>
      </c>
      <c r="I8" s="5" t="n">
        <v>333</v>
      </c>
    </row>
    <row r="9" spans="1:9">
      <c r="A9" s="4" t="s">
        <v>316</v>
      </c>
      <c r="H9" s="5" t="n">
        <v>58</v>
      </c>
      <c r="I9" s="5" t="n">
        <v>101</v>
      </c>
    </row>
    <row r="10" spans="1:9">
      <c r="A10" s="4" t="s">
        <v>317</v>
      </c>
      <c r="H10" s="5" t="n">
        <v>280</v>
      </c>
      <c r="I10" s="5" t="n">
        <v>434</v>
      </c>
    </row>
    <row r="11" spans="1:9">
      <c r="A11" s="4" t="s">
        <v>318</v>
      </c>
      <c r="H11" s="5" t="n">
        <v>4</v>
      </c>
      <c r="I11" s="5" t="n">
        <v>7</v>
      </c>
    </row>
    <row r="12" spans="1:9">
      <c r="A12" s="4" t="s">
        <v>319</v>
      </c>
      <c r="H12" s="5" t="n">
        <v>9087</v>
      </c>
      <c r="I12" s="5" t="n">
        <v>9081</v>
      </c>
    </row>
    <row r="13" spans="1:9">
      <c r="A13" s="4" t="s">
        <v>320</v>
      </c>
      <c r="H13" s="5" t="n">
        <v>910</v>
      </c>
      <c r="I13" s="5" t="n">
        <v>164</v>
      </c>
    </row>
    <row r="14" spans="1:9">
      <c r="A14" s="4" t="s">
        <v>321</v>
      </c>
      <c r="H14" s="5" t="n">
        <v>8177</v>
      </c>
      <c r="I14" s="5" t="n">
        <v>8917</v>
      </c>
    </row>
    <row r="15" spans="1:9">
      <c r="A15" s="4" t="s">
        <v>322</v>
      </c>
      <c r="H15" s="7" t="n">
        <v>9367</v>
      </c>
      <c r="I15" s="5" t="n">
        <v>9515</v>
      </c>
    </row>
    <row r="16" spans="1:9">
      <c r="A16" s="4" t="s">
        <v>323</v>
      </c>
    </row>
    <row r="17" spans="1:9">
      <c r="A17" s="3" t="s">
        <v>311</v>
      </c>
    </row>
    <row r="18" spans="1:9">
      <c r="A18" s="4" t="s">
        <v>260</v>
      </c>
      <c r="B18" s="4" t="s">
        <v>324</v>
      </c>
      <c r="C18" s="7" t="n">
        <v>150</v>
      </c>
    </row>
    <row r="19" spans="1:9">
      <c r="A19" s="4" t="s">
        <v>325</v>
      </c>
      <c r="B19" s="4" t="s">
        <v>324</v>
      </c>
      <c r="I19" s="7" t="n">
        <v>150</v>
      </c>
    </row>
    <row r="20" spans="1:9">
      <c r="A20" s="4" t="s">
        <v>326</v>
      </c>
    </row>
    <row r="21" spans="1:9">
      <c r="A21" s="3" t="s">
        <v>311</v>
      </c>
    </row>
    <row r="22" spans="1:9">
      <c r="A22" s="4" t="s">
        <v>260</v>
      </c>
      <c r="D22" s="7" t="n">
        <v>325</v>
      </c>
    </row>
    <row r="23" spans="1:9">
      <c r="A23" s="4" t="s">
        <v>327</v>
      </c>
      <c r="D23" s="4" t="s">
        <v>277</v>
      </c>
    </row>
    <row r="24" spans="1:9">
      <c r="A24" s="4" t="s">
        <v>328</v>
      </c>
      <c r="D24" s="7" t="n">
        <v>-16</v>
      </c>
    </row>
    <row r="25" spans="1:9">
      <c r="A25" s="4" t="s">
        <v>279</v>
      </c>
      <c r="D25" s="7" t="n">
        <v>-10</v>
      </c>
    </row>
    <row r="26" spans="1:9">
      <c r="A26" s="4" t="s">
        <v>329</v>
      </c>
      <c r="D26" s="8" t="n">
        <v>-0.04</v>
      </c>
    </row>
    <row r="27" spans="1:9">
      <c r="A27" s="4" t="s">
        <v>330</v>
      </c>
    </row>
    <row r="28" spans="1:9">
      <c r="A28" s="3" t="s">
        <v>311</v>
      </c>
    </row>
    <row r="29" spans="1:9">
      <c r="A29" s="4" t="s">
        <v>276</v>
      </c>
      <c r="G29" s="4" t="s">
        <v>331</v>
      </c>
      <c r="H29" s="4" t="s">
        <v>331</v>
      </c>
      <c r="I29" s="4" t="s">
        <v>331</v>
      </c>
    </row>
    <row r="30" spans="1:9">
      <c r="A30" s="4" t="s">
        <v>325</v>
      </c>
      <c r="B30" s="4" t="s">
        <v>28</v>
      </c>
      <c r="H30" s="7" t="n">
        <v>400</v>
      </c>
      <c r="I30" s="7" t="n">
        <v>400</v>
      </c>
    </row>
    <row r="31" spans="1:9">
      <c r="A31" s="4" t="s">
        <v>332</v>
      </c>
    </row>
    <row r="32" spans="1:9">
      <c r="A32" s="3" t="s">
        <v>311</v>
      </c>
    </row>
    <row r="33" spans="1:9">
      <c r="A33" s="4" t="s">
        <v>276</v>
      </c>
      <c r="G33" s="4" t="s">
        <v>333</v>
      </c>
      <c r="H33" s="4" t="s">
        <v>333</v>
      </c>
      <c r="I33" s="4" t="s">
        <v>333</v>
      </c>
    </row>
    <row r="34" spans="1:9">
      <c r="A34" s="4" t="s">
        <v>325</v>
      </c>
      <c r="B34" s="4" t="s">
        <v>28</v>
      </c>
      <c r="H34" s="7" t="n">
        <v>499</v>
      </c>
      <c r="I34" s="7" t="n">
        <v>499</v>
      </c>
    </row>
    <row r="35" spans="1:9">
      <c r="A35" s="4" t="s">
        <v>334</v>
      </c>
    </row>
    <row r="36" spans="1:9">
      <c r="A36" s="3" t="s">
        <v>311</v>
      </c>
    </row>
    <row r="37" spans="1:9">
      <c r="A37" s="4" t="s">
        <v>276</v>
      </c>
      <c r="G37" s="4" t="s">
        <v>335</v>
      </c>
      <c r="H37" s="4" t="s">
        <v>335</v>
      </c>
      <c r="I37" s="4" t="s">
        <v>335</v>
      </c>
    </row>
    <row r="38" spans="1:9">
      <c r="A38" s="4" t="s">
        <v>325</v>
      </c>
      <c r="B38" s="4" t="s">
        <v>336</v>
      </c>
      <c r="H38" s="7" t="n">
        <v>478</v>
      </c>
      <c r="I38" s="7" t="n">
        <v>478</v>
      </c>
    </row>
    <row r="39" spans="1:9">
      <c r="A39" s="4" t="s">
        <v>337</v>
      </c>
    </row>
    <row r="40" spans="1:9">
      <c r="A40" s="3" t="s">
        <v>311</v>
      </c>
    </row>
    <row r="41" spans="1:9">
      <c r="A41" s="4" t="s">
        <v>276</v>
      </c>
      <c r="G41" s="4" t="s">
        <v>338</v>
      </c>
      <c r="H41" s="4" t="s">
        <v>338</v>
      </c>
      <c r="I41" s="4" t="s">
        <v>338</v>
      </c>
    </row>
    <row r="42" spans="1:9">
      <c r="A42" s="4" t="s">
        <v>325</v>
      </c>
      <c r="B42" s="4" t="s">
        <v>28</v>
      </c>
      <c r="H42" s="7" t="n">
        <v>598</v>
      </c>
      <c r="I42" s="7" t="n">
        <v>598</v>
      </c>
    </row>
    <row r="43" spans="1:9">
      <c r="A43" s="4" t="s">
        <v>339</v>
      </c>
    </row>
    <row r="44" spans="1:9">
      <c r="A44" s="3" t="s">
        <v>311</v>
      </c>
    </row>
    <row r="45" spans="1:9">
      <c r="A45" s="4" t="s">
        <v>276</v>
      </c>
      <c r="G45" s="4" t="s">
        <v>340</v>
      </c>
      <c r="H45" s="4" t="s">
        <v>340</v>
      </c>
      <c r="I45" s="4" t="s">
        <v>340</v>
      </c>
    </row>
    <row r="46" spans="1:9">
      <c r="A46" s="4" t="s">
        <v>325</v>
      </c>
      <c r="B46" s="4" t="s">
        <v>28</v>
      </c>
      <c r="H46" s="7" t="n">
        <v>499</v>
      </c>
      <c r="I46" s="7" t="n">
        <v>499</v>
      </c>
    </row>
    <row r="47" spans="1:9">
      <c r="A47" s="4" t="s">
        <v>341</v>
      </c>
    </row>
    <row r="48" spans="1:9">
      <c r="A48" s="3" t="s">
        <v>311</v>
      </c>
    </row>
    <row r="49" spans="1:9">
      <c r="A49" s="4" t="s">
        <v>276</v>
      </c>
      <c r="G49" s="4" t="s">
        <v>342</v>
      </c>
      <c r="H49" s="4" t="s">
        <v>342</v>
      </c>
      <c r="I49" s="4" t="s">
        <v>342</v>
      </c>
    </row>
    <row r="50" spans="1:9">
      <c r="A50" s="4" t="s">
        <v>325</v>
      </c>
      <c r="B50" s="4" t="s">
        <v>28</v>
      </c>
      <c r="H50" s="7" t="n">
        <v>682</v>
      </c>
      <c r="I50" s="7" t="n">
        <v>627</v>
      </c>
    </row>
    <row r="51" spans="1:9">
      <c r="A51" s="4" t="s">
        <v>343</v>
      </c>
    </row>
    <row r="52" spans="1:9">
      <c r="A52" s="3" t="s">
        <v>311</v>
      </c>
    </row>
    <row r="53" spans="1:9">
      <c r="A53" s="4" t="s">
        <v>276</v>
      </c>
      <c r="G53" s="4" t="s">
        <v>344</v>
      </c>
      <c r="H53" s="4" t="s">
        <v>344</v>
      </c>
      <c r="I53" s="4" t="s">
        <v>344</v>
      </c>
    </row>
    <row r="54" spans="1:9">
      <c r="A54" s="4" t="s">
        <v>325</v>
      </c>
      <c r="B54" s="4" t="s">
        <v>28</v>
      </c>
      <c r="H54" s="7" t="n">
        <v>299</v>
      </c>
      <c r="I54" s="7" t="n">
        <v>299</v>
      </c>
    </row>
    <row r="55" spans="1:9">
      <c r="A55" s="4" t="s">
        <v>345</v>
      </c>
    </row>
    <row r="56" spans="1:9">
      <c r="A56" s="3" t="s">
        <v>311</v>
      </c>
    </row>
    <row r="57" spans="1:9">
      <c r="A57" s="4" t="s">
        <v>276</v>
      </c>
      <c r="G57" s="4" t="s">
        <v>346</v>
      </c>
      <c r="H57" s="4" t="s">
        <v>346</v>
      </c>
      <c r="I57" s="4" t="s">
        <v>346</v>
      </c>
    </row>
    <row r="58" spans="1:9">
      <c r="A58" s="4" t="s">
        <v>325</v>
      </c>
      <c r="B58" s="4" t="s">
        <v>28</v>
      </c>
      <c r="H58" s="7" t="n">
        <v>497</v>
      </c>
      <c r="I58" s="7" t="n">
        <v>497</v>
      </c>
    </row>
    <row r="59" spans="1:9">
      <c r="A59" s="4" t="s">
        <v>347</v>
      </c>
    </row>
    <row r="60" spans="1:9">
      <c r="A60" s="3" t="s">
        <v>311</v>
      </c>
    </row>
    <row r="61" spans="1:9">
      <c r="A61" s="4" t="s">
        <v>276</v>
      </c>
      <c r="G61" s="4" t="s">
        <v>348</v>
      </c>
      <c r="H61" s="4" t="s">
        <v>348</v>
      </c>
      <c r="I61" s="4" t="s">
        <v>348</v>
      </c>
    </row>
    <row r="62" spans="1:9">
      <c r="A62" s="4" t="s">
        <v>325</v>
      </c>
      <c r="B62" s="4" t="s">
        <v>28</v>
      </c>
      <c r="H62" s="7" t="n">
        <v>496</v>
      </c>
      <c r="I62" s="7" t="n">
        <v>496</v>
      </c>
    </row>
    <row r="63" spans="1:9">
      <c r="A63" s="4" t="s">
        <v>349</v>
      </c>
    </row>
    <row r="64" spans="1:9">
      <c r="A64" s="3" t="s">
        <v>311</v>
      </c>
    </row>
    <row r="65" spans="1:9">
      <c r="A65" s="4" t="s">
        <v>276</v>
      </c>
      <c r="G65" s="4" t="s">
        <v>350</v>
      </c>
      <c r="H65" s="4" t="s">
        <v>350</v>
      </c>
      <c r="I65" s="4" t="s">
        <v>350</v>
      </c>
    </row>
    <row r="66" spans="1:9">
      <c r="A66" s="4" t="s">
        <v>325</v>
      </c>
      <c r="B66" s="4" t="s">
        <v>28</v>
      </c>
      <c r="H66" s="7" t="n">
        <v>597</v>
      </c>
      <c r="I66" s="7" t="n">
        <v>597</v>
      </c>
    </row>
    <row r="67" spans="1:9">
      <c r="A67" s="4" t="s">
        <v>351</v>
      </c>
    </row>
    <row r="68" spans="1:9">
      <c r="A68" s="3" t="s">
        <v>311</v>
      </c>
    </row>
    <row r="69" spans="1:9">
      <c r="A69" s="4" t="s">
        <v>276</v>
      </c>
      <c r="G69" s="4" t="s">
        <v>352</v>
      </c>
      <c r="H69" s="4" t="s">
        <v>352</v>
      </c>
      <c r="I69" s="4" t="s">
        <v>352</v>
      </c>
    </row>
    <row r="70" spans="1:9">
      <c r="A70" s="4" t="s">
        <v>325</v>
      </c>
      <c r="B70" s="4" t="s">
        <v>28</v>
      </c>
      <c r="H70" s="7" t="n">
        <v>498</v>
      </c>
      <c r="I70" s="7" t="n">
        <v>498</v>
      </c>
    </row>
    <row r="71" spans="1:9">
      <c r="A71" s="4" t="s">
        <v>353</v>
      </c>
    </row>
    <row r="72" spans="1:9">
      <c r="A72" s="3" t="s">
        <v>311</v>
      </c>
    </row>
    <row r="73" spans="1:9">
      <c r="A73" s="4" t="s">
        <v>276</v>
      </c>
      <c r="G73" s="4" t="s">
        <v>354</v>
      </c>
      <c r="H73" s="4" t="s">
        <v>354</v>
      </c>
      <c r="I73" s="4" t="s">
        <v>354</v>
      </c>
    </row>
    <row r="74" spans="1:9">
      <c r="A74" s="4" t="s">
        <v>325</v>
      </c>
      <c r="B74" s="4" t="s">
        <v>28</v>
      </c>
      <c r="H74" s="7" t="n">
        <v>497</v>
      </c>
      <c r="I74" s="7" t="n">
        <v>497</v>
      </c>
    </row>
    <row r="75" spans="1:9">
      <c r="A75" s="4" t="s">
        <v>355</v>
      </c>
    </row>
    <row r="76" spans="1:9">
      <c r="A76" s="3" t="s">
        <v>311</v>
      </c>
    </row>
    <row r="77" spans="1:9">
      <c r="A77" s="4" t="s">
        <v>276</v>
      </c>
      <c r="G77" s="4" t="s">
        <v>333</v>
      </c>
      <c r="H77" s="4" t="s">
        <v>333</v>
      </c>
      <c r="I77" s="4" t="s">
        <v>333</v>
      </c>
    </row>
    <row r="78" spans="1:9">
      <c r="A78" s="4" t="s">
        <v>325</v>
      </c>
      <c r="B78" s="4" t="s">
        <v>28</v>
      </c>
      <c r="H78" s="7" t="n">
        <v>626</v>
      </c>
      <c r="I78" s="7" t="n">
        <v>575</v>
      </c>
    </row>
    <row r="79" spans="1:9">
      <c r="A79" s="4" t="s">
        <v>356</v>
      </c>
    </row>
    <row r="80" spans="1:9">
      <c r="A80" s="3" t="s">
        <v>311</v>
      </c>
    </row>
    <row r="81" spans="1:9">
      <c r="A81" s="4" t="s">
        <v>276</v>
      </c>
      <c r="G81" s="4" t="s">
        <v>357</v>
      </c>
      <c r="H81" s="4" t="s">
        <v>357</v>
      </c>
      <c r="I81" s="4" t="s">
        <v>357</v>
      </c>
    </row>
    <row r="82" spans="1:9">
      <c r="A82" s="4" t="s">
        <v>325</v>
      </c>
      <c r="B82" s="4" t="s">
        <v>28</v>
      </c>
      <c r="H82" s="7" t="n">
        <v>397</v>
      </c>
      <c r="I82" s="7" t="n">
        <v>397</v>
      </c>
    </row>
    <row r="83" spans="1:9">
      <c r="A83" s="4" t="s">
        <v>358</v>
      </c>
    </row>
    <row r="84" spans="1:9">
      <c r="A84" s="3" t="s">
        <v>311</v>
      </c>
    </row>
    <row r="85" spans="1:9">
      <c r="A85" s="4" t="s">
        <v>276</v>
      </c>
      <c r="G85" s="4" t="s">
        <v>359</v>
      </c>
      <c r="H85" s="4" t="s">
        <v>359</v>
      </c>
      <c r="I85" s="4" t="s">
        <v>359</v>
      </c>
    </row>
    <row r="86" spans="1:9">
      <c r="A86" s="4" t="s">
        <v>325</v>
      </c>
      <c r="B86" s="4" t="s">
        <v>28</v>
      </c>
      <c r="H86" s="7" t="n">
        <v>565</v>
      </c>
      <c r="I86" s="7" t="n">
        <v>519</v>
      </c>
    </row>
    <row r="87" spans="1:9">
      <c r="A87" s="4" t="s">
        <v>360</v>
      </c>
    </row>
    <row r="88" spans="1:9">
      <c r="A88" s="3" t="s">
        <v>311</v>
      </c>
    </row>
    <row r="89" spans="1:9">
      <c r="A89" s="4" t="s">
        <v>276</v>
      </c>
      <c r="G89" s="4" t="s">
        <v>361</v>
      </c>
      <c r="H89" s="4" t="s">
        <v>361</v>
      </c>
      <c r="I89" s="4" t="s">
        <v>361</v>
      </c>
    </row>
    <row r="90" spans="1:9">
      <c r="A90" s="4" t="s">
        <v>325</v>
      </c>
      <c r="B90" s="4" t="s">
        <v>28</v>
      </c>
      <c r="H90" s="7" t="n">
        <v>725</v>
      </c>
      <c r="I90" s="7" t="n">
        <v>725</v>
      </c>
    </row>
    <row r="91" spans="1:9">
      <c r="A91" s="4" t="s">
        <v>362</v>
      </c>
    </row>
    <row r="92" spans="1:9">
      <c r="A92" s="3" t="s">
        <v>311</v>
      </c>
    </row>
    <row r="93" spans="1:9">
      <c r="A93" s="4" t="s">
        <v>276</v>
      </c>
      <c r="G93" s="4" t="s">
        <v>363</v>
      </c>
      <c r="H93" s="4" t="s">
        <v>363</v>
      </c>
      <c r="I93" s="4" t="s">
        <v>363</v>
      </c>
    </row>
    <row r="94" spans="1:9">
      <c r="A94" s="4" t="s">
        <v>325</v>
      </c>
      <c r="B94" s="4" t="s">
        <v>28</v>
      </c>
      <c r="H94" s="7" t="n">
        <v>662</v>
      </c>
      <c r="I94" s="7" t="n">
        <v>662</v>
      </c>
    </row>
    <row r="95" spans="1:9">
      <c r="A95" s="4" t="s">
        <v>364</v>
      </c>
    </row>
    <row r="96" spans="1:9">
      <c r="A96" s="3" t="s">
        <v>311</v>
      </c>
    </row>
    <row r="97" spans="1:9">
      <c r="A97" s="4" t="s">
        <v>365</v>
      </c>
      <c r="H97" s="5" t="n">
        <v>12</v>
      </c>
      <c r="I97" s="5" t="n">
        <v>12</v>
      </c>
    </row>
    <row r="98" spans="1:9">
      <c r="A98" s="4" t="s">
        <v>366</v>
      </c>
    </row>
    <row r="99" spans="1:9">
      <c r="A99" s="3" t="s">
        <v>311</v>
      </c>
    </row>
    <row r="100" spans="1:9">
      <c r="A100" s="4" t="s">
        <v>365</v>
      </c>
      <c r="H100" s="5" t="n">
        <v>56</v>
      </c>
      <c r="I100" s="7" t="n">
        <v>49</v>
      </c>
    </row>
    <row r="101" spans="1:9">
      <c r="A101" s="4" t="s">
        <v>367</v>
      </c>
    </row>
    <row r="102" spans="1:9">
      <c r="A102" s="3" t="s">
        <v>311</v>
      </c>
    </row>
    <row r="103" spans="1:9">
      <c r="A103" s="4" t="s">
        <v>368</v>
      </c>
      <c r="H103" s="5" t="n">
        <v>500</v>
      </c>
    </row>
    <row r="104" spans="1:9">
      <c r="A104" s="4" t="s">
        <v>369</v>
      </c>
    </row>
    <row r="105" spans="1:9">
      <c r="A105" s="3" t="s">
        <v>311</v>
      </c>
    </row>
    <row r="106" spans="1:9">
      <c r="A106" s="4" t="s">
        <v>368</v>
      </c>
      <c r="H106" s="7" t="n">
        <v>0</v>
      </c>
    </row>
    <row r="107" spans="1:9">
      <c r="A107" s="4" t="s">
        <v>370</v>
      </c>
    </row>
    <row r="108" spans="1:9">
      <c r="A108" s="3" t="s">
        <v>311</v>
      </c>
    </row>
    <row r="109" spans="1:9">
      <c r="A109" s="4" t="s">
        <v>276</v>
      </c>
      <c r="G109" s="4" t="s">
        <v>342</v>
      </c>
      <c r="H109" s="4" t="s">
        <v>342</v>
      </c>
    </row>
    <row r="110" spans="1:9">
      <c r="A110" s="4" t="s">
        <v>325</v>
      </c>
      <c r="H110" s="7" t="n">
        <v>682</v>
      </c>
    </row>
    <row r="111" spans="1:9">
      <c r="A111" s="4" t="s">
        <v>371</v>
      </c>
      <c r="G111" s="12" t="n">
        <v>600</v>
      </c>
    </row>
    <row r="112" spans="1:9">
      <c r="A112" s="4" t="s">
        <v>372</v>
      </c>
    </row>
    <row r="113" spans="1:9">
      <c r="A113" s="3" t="s">
        <v>311</v>
      </c>
    </row>
    <row r="114" spans="1:9">
      <c r="A114" s="4" t="s">
        <v>276</v>
      </c>
      <c r="G114" s="4" t="s">
        <v>333</v>
      </c>
      <c r="H114" s="4" t="s">
        <v>333</v>
      </c>
    </row>
    <row r="115" spans="1:9">
      <c r="A115" s="4" t="s">
        <v>325</v>
      </c>
      <c r="H115" s="7" t="n">
        <v>626</v>
      </c>
    </row>
    <row r="116" spans="1:9">
      <c r="A116" s="4" t="s">
        <v>371</v>
      </c>
      <c r="G116" s="12" t="n">
        <v>550</v>
      </c>
    </row>
    <row r="117" spans="1:9">
      <c r="A117" s="4" t="s">
        <v>373</v>
      </c>
    </row>
    <row r="118" spans="1:9">
      <c r="A118" s="3" t="s">
        <v>311</v>
      </c>
    </row>
    <row r="119" spans="1:9">
      <c r="A119" s="4" t="s">
        <v>276</v>
      </c>
      <c r="G119" s="4" t="s">
        <v>359</v>
      </c>
      <c r="H119" s="4" t="s">
        <v>359</v>
      </c>
    </row>
    <row r="120" spans="1:9">
      <c r="A120" s="4" t="s">
        <v>325</v>
      </c>
      <c r="H120" s="7" t="n">
        <v>565</v>
      </c>
    </row>
    <row r="121" spans="1:9">
      <c r="A121" s="4" t="s">
        <v>371</v>
      </c>
      <c r="G121" s="12" t="n">
        <v>500</v>
      </c>
    </row>
    <row r="122" spans="1:9"/>
    <row r="123" spans="1:9">
      <c r="A123" s="4" t="s">
        <v>28</v>
      </c>
      <c r="B123" s="4" t="s">
        <v>374</v>
      </c>
    </row>
    <row r="124" spans="1:9">
      <c r="A124" s="4" t="s">
        <v>375</v>
      </c>
      <c r="B124" s="4" t="s">
        <v>376</v>
      </c>
    </row>
    <row r="125" spans="1:9">
      <c r="A125" s="4" t="s">
        <v>377</v>
      </c>
      <c r="B125" s="4" t="s">
        <v>378</v>
      </c>
    </row>
  </sheetData>
  <mergeCells count="8">
    <mergeCell ref="A1:B2"/>
    <mergeCell ref="C1:D1"/>
    <mergeCell ref="E1:F1"/>
    <mergeCell ref="G1:H1"/>
    <mergeCell ref="A122:H122"/>
    <mergeCell ref="B123:H123"/>
    <mergeCell ref="B124:H124"/>
    <mergeCell ref="B125:H1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79</v>
      </c>
      <c r="C1" s="2" t="s">
        <v>24</v>
      </c>
      <c r="E1" s="2" t="s">
        <v>1</v>
      </c>
      <c r="G1" s="2" t="s">
        <v>254</v>
      </c>
    </row>
    <row r="2" spans="1:15">
      <c r="C2" s="2" t="s">
        <v>284</v>
      </c>
      <c r="D2" s="2" t="s">
        <v>285</v>
      </c>
      <c r="E2" s="2" t="s">
        <v>284</v>
      </c>
      <c r="F2" s="2" t="s">
        <v>285</v>
      </c>
      <c r="G2" s="2" t="s">
        <v>310</v>
      </c>
      <c r="H2" s="2" t="s">
        <v>380</v>
      </c>
      <c r="I2" s="2" t="s">
        <v>381</v>
      </c>
      <c r="J2" s="2" t="s">
        <v>382</v>
      </c>
      <c r="K2" s="2" t="s">
        <v>309</v>
      </c>
      <c r="L2" s="2" t="s">
        <v>284</v>
      </c>
      <c r="M2" s="2" t="s">
        <v>383</v>
      </c>
      <c r="N2" s="2" t="s">
        <v>384</v>
      </c>
      <c r="O2" s="2" t="s">
        <v>385</v>
      </c>
    </row>
    <row r="3" spans="1:15">
      <c r="A3" s="3" t="s">
        <v>386</v>
      </c>
    </row>
    <row r="4" spans="1:15">
      <c r="A4" s="4" t="s">
        <v>387</v>
      </c>
      <c r="G4" s="7" t="n">
        <v>2617</v>
      </c>
      <c r="L4" s="7" t="n">
        <v>2728</v>
      </c>
    </row>
    <row r="5" spans="1:15">
      <c r="A5" s="4" t="s">
        <v>388</v>
      </c>
      <c r="G5" s="5" t="n">
        <v>18</v>
      </c>
      <c r="L5" s="5" t="n">
        <v>30</v>
      </c>
    </row>
    <row r="6" spans="1:15">
      <c r="A6" s="4" t="s">
        <v>389</v>
      </c>
      <c r="G6" s="5" t="n">
        <v>18</v>
      </c>
      <c r="L6" s="5" t="n">
        <v>10</v>
      </c>
    </row>
    <row r="7" spans="1:15">
      <c r="A7" s="4" t="s">
        <v>390</v>
      </c>
      <c r="C7" s="7" t="n">
        <v>1</v>
      </c>
    </row>
    <row r="8" spans="1:15">
      <c r="A8" s="4" t="s">
        <v>391</v>
      </c>
      <c r="D8" s="7" t="n">
        <v>-1</v>
      </c>
      <c r="F8" s="7" t="n">
        <v>-1</v>
      </c>
    </row>
    <row r="9" spans="1:15">
      <c r="A9" s="4" t="s">
        <v>392</v>
      </c>
      <c r="C9" s="5" t="n">
        <v>-1</v>
      </c>
      <c r="D9" s="5" t="n">
        <v>1</v>
      </c>
      <c r="F9" s="5" t="n">
        <v>1</v>
      </c>
    </row>
    <row r="10" spans="1:15">
      <c r="A10" s="4" t="s">
        <v>393</v>
      </c>
      <c r="L10" s="5" t="n">
        <v>-1</v>
      </c>
    </row>
    <row r="11" spans="1:15">
      <c r="A11" s="4" t="s">
        <v>394</v>
      </c>
    </row>
    <row r="12" spans="1:15">
      <c r="A12" s="3" t="s">
        <v>386</v>
      </c>
    </row>
    <row r="13" spans="1:15">
      <c r="A13" s="4" t="s">
        <v>395</v>
      </c>
      <c r="B13" s="4" t="s">
        <v>28</v>
      </c>
      <c r="M13" s="7" t="n">
        <v>500</v>
      </c>
    </row>
    <row r="14" spans="1:15">
      <c r="A14" s="4" t="s">
        <v>276</v>
      </c>
      <c r="M14" s="4" t="s">
        <v>352</v>
      </c>
    </row>
    <row r="15" spans="1:15">
      <c r="A15" s="4" t="s">
        <v>396</v>
      </c>
    </row>
    <row r="16" spans="1:15">
      <c r="A16" s="3" t="s">
        <v>386</v>
      </c>
    </row>
    <row r="17" spans="1:15">
      <c r="A17" s="4" t="s">
        <v>395</v>
      </c>
      <c r="B17" s="4" t="s">
        <v>28</v>
      </c>
      <c r="N17" s="7" t="n">
        <v>500</v>
      </c>
    </row>
    <row r="18" spans="1:15">
      <c r="A18" s="4" t="s">
        <v>276</v>
      </c>
      <c r="N18" s="4" t="s">
        <v>348</v>
      </c>
    </row>
    <row r="19" spans="1:15">
      <c r="A19" s="4" t="s">
        <v>397</v>
      </c>
    </row>
    <row r="20" spans="1:15">
      <c r="A20" s="3" t="s">
        <v>386</v>
      </c>
    </row>
    <row r="21" spans="1:15">
      <c r="A21" s="4" t="s">
        <v>395</v>
      </c>
      <c r="B21" s="4" t="s">
        <v>28</v>
      </c>
      <c r="O21" s="7" t="n">
        <v>600</v>
      </c>
    </row>
    <row r="22" spans="1:15">
      <c r="A22" s="4" t="s">
        <v>387</v>
      </c>
      <c r="O22" s="7" t="n">
        <v>500</v>
      </c>
    </row>
    <row r="23" spans="1:15">
      <c r="A23" s="4" t="s">
        <v>276</v>
      </c>
      <c r="O23" s="4" t="s">
        <v>338</v>
      </c>
    </row>
    <row r="24" spans="1:15">
      <c r="A24" s="4" t="s">
        <v>398</v>
      </c>
    </row>
    <row r="25" spans="1:15">
      <c r="A25" s="3" t="s">
        <v>386</v>
      </c>
    </row>
    <row r="26" spans="1:15">
      <c r="A26" s="4" t="s">
        <v>399</v>
      </c>
      <c r="B26" s="4" t="s">
        <v>375</v>
      </c>
      <c r="C26" s="5" t="n">
        <v>31</v>
      </c>
      <c r="D26" s="5" t="n">
        <v>17</v>
      </c>
      <c r="E26" s="7" t="n">
        <v>111</v>
      </c>
      <c r="F26" s="5" t="n">
        <v>86</v>
      </c>
    </row>
    <row r="27" spans="1:15">
      <c r="A27" s="4" t="s">
        <v>400</v>
      </c>
    </row>
    <row r="28" spans="1:15">
      <c r="A28" s="3" t="s">
        <v>386</v>
      </c>
    </row>
    <row r="29" spans="1:15">
      <c r="A29" s="4" t="s">
        <v>387</v>
      </c>
      <c r="B29" s="4" t="s">
        <v>377</v>
      </c>
      <c r="G29" s="5" t="n">
        <v>2104</v>
      </c>
      <c r="L29" s="5" t="n">
        <v>2206</v>
      </c>
    </row>
    <row r="30" spans="1:15">
      <c r="A30" s="4" t="s">
        <v>388</v>
      </c>
      <c r="B30" s="4" t="s">
        <v>377</v>
      </c>
      <c r="G30" s="5" t="n">
        <v>11</v>
      </c>
      <c r="L30" s="5" t="n">
        <v>27</v>
      </c>
    </row>
    <row r="31" spans="1:15">
      <c r="A31" s="4" t="s">
        <v>389</v>
      </c>
      <c r="B31" s="4" t="s">
        <v>377</v>
      </c>
      <c r="G31" s="5" t="n">
        <v>18</v>
      </c>
      <c r="L31" s="5" t="n">
        <v>10</v>
      </c>
    </row>
    <row r="32" spans="1:15">
      <c r="A32" s="4" t="s">
        <v>401</v>
      </c>
    </row>
    <row r="33" spans="1:15">
      <c r="A33" s="3" t="s">
        <v>386</v>
      </c>
    </row>
    <row r="34" spans="1:15">
      <c r="A34" s="4" t="s">
        <v>399</v>
      </c>
      <c r="B34" s="4" t="s">
        <v>375</v>
      </c>
      <c r="C34" s="5" t="n">
        <v>30</v>
      </c>
      <c r="D34" s="5" t="n">
        <v>16</v>
      </c>
      <c r="E34" s="5" t="n">
        <v>109</v>
      </c>
      <c r="F34" s="5" t="n">
        <v>83</v>
      </c>
    </row>
    <row r="35" spans="1:15">
      <c r="A35" s="4" t="s">
        <v>402</v>
      </c>
    </row>
    <row r="36" spans="1:15">
      <c r="A36" s="3" t="s">
        <v>386</v>
      </c>
    </row>
    <row r="37" spans="1:15">
      <c r="A37" s="4" t="s">
        <v>399</v>
      </c>
      <c r="B37" s="4" t="s">
        <v>375</v>
      </c>
      <c r="C37" s="5" t="n">
        <v>1</v>
      </c>
      <c r="D37" s="5" t="n">
        <v>1</v>
      </c>
      <c r="E37" s="5" t="n">
        <v>2</v>
      </c>
      <c r="F37" s="5" t="n">
        <v>3</v>
      </c>
    </row>
    <row r="38" spans="1:15">
      <c r="A38" s="4" t="s">
        <v>403</v>
      </c>
    </row>
    <row r="39" spans="1:15">
      <c r="A39" s="3" t="s">
        <v>386</v>
      </c>
    </row>
    <row r="40" spans="1:15">
      <c r="A40" s="4" t="s">
        <v>404</v>
      </c>
      <c r="H40" s="7" t="n">
        <v>-2</v>
      </c>
      <c r="I40" s="7" t="n">
        <v>-11</v>
      </c>
    </row>
    <row r="41" spans="1:15">
      <c r="A41" s="4" t="s">
        <v>405</v>
      </c>
      <c r="J41" s="7" t="n">
        <v>16</v>
      </c>
    </row>
    <row r="42" spans="1:15">
      <c r="A42" s="4" t="s">
        <v>406</v>
      </c>
    </row>
    <row r="43" spans="1:15">
      <c r="A43" s="3" t="s">
        <v>386</v>
      </c>
    </row>
    <row r="44" spans="1:15">
      <c r="A44" s="4" t="s">
        <v>407</v>
      </c>
      <c r="B44" s="4" t="s">
        <v>408</v>
      </c>
      <c r="G44" s="5" t="n">
        <v>-2</v>
      </c>
      <c r="L44" s="5" t="n">
        <v>-2</v>
      </c>
    </row>
    <row r="45" spans="1:15">
      <c r="A45" s="4" t="s">
        <v>392</v>
      </c>
      <c r="B45" s="4" t="s">
        <v>408</v>
      </c>
      <c r="E45" s="5" t="n">
        <v>1</v>
      </c>
      <c r="G45" s="5" t="n">
        <v>1</v>
      </c>
    </row>
    <row r="46" spans="1:15">
      <c r="A46" s="4" t="s">
        <v>409</v>
      </c>
      <c r="B46" s="4" t="s">
        <v>408</v>
      </c>
      <c r="G46" s="5" t="n">
        <v>-1</v>
      </c>
      <c r="L46" s="5" t="n">
        <v>-1</v>
      </c>
    </row>
    <row r="47" spans="1:15">
      <c r="A47" s="4" t="s">
        <v>410</v>
      </c>
    </row>
    <row r="48" spans="1:15">
      <c r="A48" s="3" t="s">
        <v>386</v>
      </c>
    </row>
    <row r="49" spans="1:15">
      <c r="A49" s="4" t="s">
        <v>407</v>
      </c>
      <c r="B49" s="4" t="s">
        <v>408</v>
      </c>
      <c r="G49" s="5" t="n">
        <v>-1</v>
      </c>
      <c r="L49" s="5" t="n">
        <v>-1</v>
      </c>
    </row>
    <row r="50" spans="1:15">
      <c r="A50" s="4" t="s">
        <v>411</v>
      </c>
    </row>
    <row r="51" spans="1:15">
      <c r="A51" s="3" t="s">
        <v>386</v>
      </c>
    </row>
    <row r="52" spans="1:15">
      <c r="A52" s="4" t="s">
        <v>407</v>
      </c>
      <c r="B52" s="4" t="s">
        <v>408</v>
      </c>
      <c r="G52" s="5" t="n">
        <v>-5</v>
      </c>
      <c r="L52" s="5" t="n">
        <v>-5</v>
      </c>
    </row>
    <row r="53" spans="1:15">
      <c r="A53" s="4" t="s">
        <v>412</v>
      </c>
    </row>
    <row r="54" spans="1:15">
      <c r="A54" s="3" t="s">
        <v>386</v>
      </c>
    </row>
    <row r="55" spans="1:15">
      <c r="A55" s="4" t="s">
        <v>407</v>
      </c>
      <c r="B55" s="4" t="s">
        <v>408</v>
      </c>
      <c r="G55" s="5" t="n">
        <v>4</v>
      </c>
      <c r="L55" s="5" t="n">
        <v>4</v>
      </c>
    </row>
    <row r="56" spans="1:15">
      <c r="A56" s="4" t="s">
        <v>413</v>
      </c>
    </row>
    <row r="57" spans="1:15">
      <c r="A57" s="3" t="s">
        <v>386</v>
      </c>
    </row>
    <row r="58" spans="1:15">
      <c r="A58" s="4" t="s">
        <v>414</v>
      </c>
      <c r="E58" s="5" t="n">
        <v>-150</v>
      </c>
    </row>
    <row r="59" spans="1:15">
      <c r="A59" s="4" t="s">
        <v>415</v>
      </c>
      <c r="E59" s="5" t="n">
        <v>189</v>
      </c>
    </row>
    <row r="60" spans="1:15">
      <c r="A60" s="4" t="s">
        <v>416</v>
      </c>
    </row>
    <row r="61" spans="1:15">
      <c r="A61" s="3" t="s">
        <v>386</v>
      </c>
    </row>
    <row r="62" spans="1:15">
      <c r="A62" s="4" t="s">
        <v>395</v>
      </c>
      <c r="L62" s="5" t="n">
        <v>475</v>
      </c>
    </row>
    <row r="63" spans="1:15">
      <c r="A63" s="4" t="s">
        <v>387</v>
      </c>
      <c r="B63" s="4" t="s">
        <v>417</v>
      </c>
      <c r="G63" s="5" t="n">
        <v>475</v>
      </c>
      <c r="L63" s="5" t="n">
        <v>475</v>
      </c>
    </row>
    <row r="64" spans="1:15">
      <c r="A64" s="4" t="s">
        <v>388</v>
      </c>
      <c r="B64" s="4" t="s">
        <v>417</v>
      </c>
      <c r="G64" s="5" t="n">
        <v>4</v>
      </c>
      <c r="L64" s="7" t="n">
        <v>2</v>
      </c>
    </row>
    <row r="65" spans="1:15">
      <c r="A65" s="4" t="s">
        <v>276</v>
      </c>
      <c r="K65" s="4" t="s">
        <v>335</v>
      </c>
      <c r="L65" s="4" t="s">
        <v>335</v>
      </c>
    </row>
    <row r="66" spans="1:15">
      <c r="A66" s="4" t="s">
        <v>418</v>
      </c>
    </row>
    <row r="67" spans="1:15">
      <c r="A67" s="3" t="s">
        <v>386</v>
      </c>
    </row>
    <row r="68" spans="1:15">
      <c r="A68" s="4" t="s">
        <v>387</v>
      </c>
      <c r="G68" s="5" t="n">
        <v>513</v>
      </c>
      <c r="L68" s="7" t="n">
        <v>522</v>
      </c>
    </row>
    <row r="69" spans="1:15">
      <c r="A69" s="4" t="s">
        <v>388</v>
      </c>
      <c r="G69" s="5" t="n">
        <v>7</v>
      </c>
      <c r="L69" s="5" t="n">
        <v>3</v>
      </c>
    </row>
    <row r="70" spans="1:15">
      <c r="A70" s="4" t="s">
        <v>390</v>
      </c>
      <c r="B70" s="4" t="s">
        <v>419</v>
      </c>
      <c r="C70" s="5" t="n">
        <v>1</v>
      </c>
      <c r="F70" s="5" t="n">
        <v>-4</v>
      </c>
    </row>
    <row r="71" spans="1:15">
      <c r="A71" s="4" t="s">
        <v>420</v>
      </c>
      <c r="B71" s="4" t="s">
        <v>419</v>
      </c>
      <c r="F71" s="5" t="n">
        <v>-3</v>
      </c>
    </row>
    <row r="72" spans="1:15">
      <c r="A72" s="4" t="s">
        <v>391</v>
      </c>
      <c r="B72" s="4" t="s">
        <v>419</v>
      </c>
      <c r="D72" s="5" t="n">
        <v>-1</v>
      </c>
      <c r="F72" s="5" t="n">
        <v>-1</v>
      </c>
    </row>
    <row r="73" spans="1:15">
      <c r="A73" s="4" t="s">
        <v>392</v>
      </c>
      <c r="B73" s="4" t="s">
        <v>419</v>
      </c>
      <c r="C73" s="5" t="n">
        <v>-1</v>
      </c>
      <c r="F73" s="5" t="n">
        <v>1</v>
      </c>
    </row>
    <row r="74" spans="1:15">
      <c r="A74" s="4" t="s">
        <v>421</v>
      </c>
      <c r="B74" s="4" t="s">
        <v>419</v>
      </c>
      <c r="D74" s="5" t="n">
        <v>1</v>
      </c>
      <c r="F74" s="5" t="n">
        <v>1</v>
      </c>
    </row>
    <row r="75" spans="1:15">
      <c r="A75" s="4" t="s">
        <v>422</v>
      </c>
    </row>
    <row r="76" spans="1:15">
      <c r="A76" s="3" t="s">
        <v>386</v>
      </c>
    </row>
    <row r="77" spans="1:15">
      <c r="A77" s="4" t="s">
        <v>387</v>
      </c>
      <c r="B77" s="4" t="s">
        <v>377</v>
      </c>
      <c r="G77" s="5" t="n">
        <v>38</v>
      </c>
      <c r="L77" s="5" t="n">
        <v>38</v>
      </c>
    </row>
    <row r="78" spans="1:15">
      <c r="A78" s="4" t="s">
        <v>388</v>
      </c>
      <c r="B78" s="4" t="s">
        <v>377</v>
      </c>
      <c r="G78" s="5" t="n">
        <v>3</v>
      </c>
    </row>
    <row r="79" spans="1:15">
      <c r="A79" s="4" t="s">
        <v>423</v>
      </c>
    </row>
    <row r="80" spans="1:15">
      <c r="A80" s="3" t="s">
        <v>386</v>
      </c>
    </row>
    <row r="81" spans="1:15">
      <c r="A81" s="4" t="s">
        <v>390</v>
      </c>
      <c r="B81" s="4" t="s">
        <v>419</v>
      </c>
      <c r="F81" s="5" t="n">
        <v>-4</v>
      </c>
    </row>
    <row r="82" spans="1:15">
      <c r="A82" s="4" t="s">
        <v>424</v>
      </c>
    </row>
    <row r="83" spans="1:15">
      <c r="A83" s="3" t="s">
        <v>386</v>
      </c>
    </row>
    <row r="84" spans="1:15">
      <c r="A84" s="4" t="s">
        <v>391</v>
      </c>
      <c r="B84" s="4" t="s">
        <v>419</v>
      </c>
      <c r="D84" s="7" t="n">
        <v>1</v>
      </c>
      <c r="F84" s="7" t="n">
        <v>-1</v>
      </c>
    </row>
    <row r="85" spans="1:15">
      <c r="A85" s="4" t="s">
        <v>425</v>
      </c>
    </row>
    <row r="86" spans="1:15">
      <c r="A86" s="3" t="s">
        <v>386</v>
      </c>
    </row>
    <row r="87" spans="1:15">
      <c r="A87" s="4" t="s">
        <v>390</v>
      </c>
      <c r="B87" s="4" t="s">
        <v>419</v>
      </c>
      <c r="E87" s="5" t="n">
        <v>-1</v>
      </c>
    </row>
    <row r="88" spans="1:15">
      <c r="A88" s="4" t="s">
        <v>426</v>
      </c>
    </row>
    <row r="89" spans="1:15">
      <c r="A89" s="3" t="s">
        <v>386</v>
      </c>
    </row>
    <row r="90" spans="1:15">
      <c r="A90" s="4" t="s">
        <v>387</v>
      </c>
      <c r="B90" s="4" t="s">
        <v>377</v>
      </c>
      <c r="L90" s="5" t="n">
        <v>9</v>
      </c>
    </row>
    <row r="91" spans="1:15">
      <c r="A91" s="4" t="s">
        <v>388</v>
      </c>
      <c r="B91" s="4" t="s">
        <v>377</v>
      </c>
      <c r="L91" s="5" t="n">
        <v>1</v>
      </c>
    </row>
    <row r="92" spans="1:15">
      <c r="A92" s="4" t="s">
        <v>390</v>
      </c>
      <c r="B92" s="4" t="s">
        <v>419</v>
      </c>
      <c r="C92" s="7" t="n">
        <v>1</v>
      </c>
      <c r="E92" s="7" t="n">
        <v>1</v>
      </c>
    </row>
    <row r="93" spans="1:15">
      <c r="A93" s="4" t="s">
        <v>427</v>
      </c>
    </row>
    <row r="94" spans="1:15">
      <c r="A94" s="3" t="s">
        <v>386</v>
      </c>
    </row>
    <row r="95" spans="1:15">
      <c r="A95" s="4" t="s">
        <v>388</v>
      </c>
      <c r="G95" s="5" t="n">
        <v>18</v>
      </c>
      <c r="L95" s="5" t="n">
        <v>30</v>
      </c>
    </row>
    <row r="96" spans="1:15">
      <c r="A96" s="4" t="s">
        <v>389</v>
      </c>
      <c r="G96" s="5" t="n">
        <v>18</v>
      </c>
      <c r="L96" s="5" t="n">
        <v>10</v>
      </c>
    </row>
    <row r="97" spans="1:15">
      <c r="A97" s="4" t="s">
        <v>341</v>
      </c>
    </row>
    <row r="98" spans="1:15">
      <c r="A98" s="3" t="s">
        <v>386</v>
      </c>
    </row>
    <row r="99" spans="1:15">
      <c r="A99" s="4" t="s">
        <v>325</v>
      </c>
      <c r="B99" s="4" t="s">
        <v>428</v>
      </c>
      <c r="G99" s="7" t="n">
        <v>627</v>
      </c>
      <c r="L99" s="7" t="n">
        <v>682</v>
      </c>
    </row>
    <row r="100" spans="1:15">
      <c r="A100" s="4" t="s">
        <v>276</v>
      </c>
      <c r="G100" s="4" t="s">
        <v>342</v>
      </c>
      <c r="K100" s="4" t="s">
        <v>342</v>
      </c>
      <c r="L100" s="4" t="s">
        <v>342</v>
      </c>
    </row>
    <row r="101" spans="1:15">
      <c r="A101" s="4" t="s">
        <v>429</v>
      </c>
    </row>
    <row r="102" spans="1:15">
      <c r="A102" s="3" t="s">
        <v>386</v>
      </c>
    </row>
    <row r="103" spans="1:15">
      <c r="A103" s="4" t="s">
        <v>371</v>
      </c>
      <c r="K103" s="12" t="n">
        <v>600</v>
      </c>
    </row>
    <row r="104" spans="1:15">
      <c r="A104" s="4" t="s">
        <v>325</v>
      </c>
      <c r="L104" s="7" t="n">
        <v>682</v>
      </c>
    </row>
    <row r="105" spans="1:15">
      <c r="A105" s="4" t="s">
        <v>276</v>
      </c>
      <c r="K105" s="4" t="s">
        <v>342</v>
      </c>
      <c r="L105" s="4" t="s">
        <v>342</v>
      </c>
    </row>
    <row r="106" spans="1:15">
      <c r="A106" s="4" t="s">
        <v>358</v>
      </c>
    </row>
    <row r="107" spans="1:15">
      <c r="A107" s="3" t="s">
        <v>386</v>
      </c>
    </row>
    <row r="108" spans="1:15">
      <c r="A108" s="4" t="s">
        <v>325</v>
      </c>
      <c r="B108" s="4" t="s">
        <v>428</v>
      </c>
      <c r="G108" s="7" t="n">
        <v>519</v>
      </c>
      <c r="L108" s="7" t="n">
        <v>565</v>
      </c>
    </row>
    <row r="109" spans="1:15">
      <c r="A109" s="4" t="s">
        <v>276</v>
      </c>
      <c r="G109" s="4" t="s">
        <v>359</v>
      </c>
      <c r="K109" s="4" t="s">
        <v>359</v>
      </c>
      <c r="L109" s="4" t="s">
        <v>359</v>
      </c>
    </row>
    <row r="110" spans="1:15">
      <c r="A110" s="4" t="s">
        <v>430</v>
      </c>
    </row>
    <row r="111" spans="1:15">
      <c r="A111" s="3" t="s">
        <v>386</v>
      </c>
    </row>
    <row r="112" spans="1:15">
      <c r="A112" s="4" t="s">
        <v>371</v>
      </c>
      <c r="K112" s="12" t="n">
        <v>500</v>
      </c>
    </row>
    <row r="113" spans="1:15">
      <c r="A113" s="4" t="s">
        <v>325</v>
      </c>
      <c r="L113" s="7" t="n">
        <v>565</v>
      </c>
    </row>
    <row r="114" spans="1:15">
      <c r="A114" s="4" t="s">
        <v>276</v>
      </c>
      <c r="K114" s="4" t="s">
        <v>359</v>
      </c>
      <c r="L114" s="4" t="s">
        <v>359</v>
      </c>
    </row>
    <row r="115" spans="1:15">
      <c r="A115" s="4" t="s">
        <v>355</v>
      </c>
    </row>
    <row r="116" spans="1:15">
      <c r="A116" s="3" t="s">
        <v>386</v>
      </c>
    </row>
    <row r="117" spans="1:15">
      <c r="A117" s="4" t="s">
        <v>325</v>
      </c>
      <c r="B117" s="4" t="s">
        <v>428</v>
      </c>
      <c r="G117" s="7" t="n">
        <v>575</v>
      </c>
      <c r="L117" s="7" t="n">
        <v>626</v>
      </c>
    </row>
    <row r="118" spans="1:15">
      <c r="A118" s="4" t="s">
        <v>276</v>
      </c>
      <c r="G118" s="4" t="s">
        <v>333</v>
      </c>
      <c r="K118" s="4" t="s">
        <v>333</v>
      </c>
      <c r="L118" s="4" t="s">
        <v>333</v>
      </c>
    </row>
    <row r="119" spans="1:15">
      <c r="A119" s="4" t="s">
        <v>431</v>
      </c>
    </row>
    <row r="120" spans="1:15">
      <c r="A120" s="3" t="s">
        <v>386</v>
      </c>
    </row>
    <row r="121" spans="1:15">
      <c r="A121" s="4" t="s">
        <v>371</v>
      </c>
      <c r="K121" s="12" t="n">
        <v>550</v>
      </c>
    </row>
    <row r="122" spans="1:15">
      <c r="A122" s="4" t="s">
        <v>325</v>
      </c>
      <c r="L122" s="7" t="n">
        <v>626</v>
      </c>
    </row>
    <row r="123" spans="1:15">
      <c r="A123" s="4" t="s">
        <v>276</v>
      </c>
      <c r="K123" s="4" t="s">
        <v>333</v>
      </c>
      <c r="L123" s="4" t="s">
        <v>333</v>
      </c>
    </row>
    <row r="124" spans="1:15"/>
    <row r="125" spans="1:15">
      <c r="A125" s="4" t="s">
        <v>28</v>
      </c>
      <c r="B125" s="4" t="s">
        <v>432</v>
      </c>
    </row>
    <row r="126" spans="1:15">
      <c r="A126" s="4" t="s">
        <v>375</v>
      </c>
      <c r="B126" s="4" t="s">
        <v>433</v>
      </c>
    </row>
    <row r="127" spans="1:15">
      <c r="A127" s="4" t="s">
        <v>377</v>
      </c>
      <c r="B127" s="4" t="s">
        <v>434</v>
      </c>
    </row>
    <row r="128" spans="1:15">
      <c r="A128" s="4" t="s">
        <v>408</v>
      </c>
      <c r="B128" s="4" t="s">
        <v>435</v>
      </c>
    </row>
    <row r="129" spans="1:15">
      <c r="A129" s="4" t="s">
        <v>417</v>
      </c>
      <c r="B129" s="4" t="s">
        <v>436</v>
      </c>
    </row>
    <row r="130" spans="1:15">
      <c r="A130" s="4" t="s">
        <v>419</v>
      </c>
      <c r="B130" s="4" t="s">
        <v>437</v>
      </c>
    </row>
    <row r="131" spans="1:15">
      <c r="A131" s="4" t="s">
        <v>428</v>
      </c>
      <c r="B131" s="4" t="s">
        <v>374</v>
      </c>
    </row>
  </sheetData>
  <mergeCells count="13">
    <mergeCell ref="A1:B2"/>
    <mergeCell ref="C1:D1"/>
    <mergeCell ref="E1:F1"/>
    <mergeCell ref="G1:J1"/>
    <mergeCell ref="K1:L1"/>
    <mergeCell ref="A124:N124"/>
    <mergeCell ref="B125:N125"/>
    <mergeCell ref="B126:N126"/>
    <mergeCell ref="B127:N127"/>
    <mergeCell ref="B128:N128"/>
    <mergeCell ref="B129:N129"/>
    <mergeCell ref="B130:N130"/>
    <mergeCell ref="B131:N1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8</v>
      </c>
      <c r="B1" s="2" t="s">
        <v>25</v>
      </c>
      <c r="C1" s="2" t="s">
        <v>67</v>
      </c>
    </row>
    <row r="2" spans="1:3">
      <c r="A2" s="3" t="s">
        <v>439</v>
      </c>
    </row>
    <row r="3" spans="1:3">
      <c r="A3" s="4" t="s">
        <v>440</v>
      </c>
      <c r="B3" s="7" t="n">
        <v>30</v>
      </c>
      <c r="C3" s="7" t="n">
        <v>18</v>
      </c>
    </row>
    <row r="4" spans="1:3">
      <c r="A4" s="4" t="s">
        <v>441</v>
      </c>
      <c r="B4" s="5" t="n">
        <v>10</v>
      </c>
      <c r="C4" s="5" t="n">
        <v>18</v>
      </c>
    </row>
    <row r="5" spans="1:3">
      <c r="A5" s="3" t="s">
        <v>442</v>
      </c>
    </row>
    <row r="6" spans="1:3">
      <c r="A6" s="4" t="s">
        <v>319</v>
      </c>
      <c r="B6" s="5" t="n">
        <v>9087</v>
      </c>
      <c r="C6" s="5" t="n">
        <v>9081</v>
      </c>
    </row>
    <row r="7" spans="1:3">
      <c r="A7" s="4" t="s">
        <v>443</v>
      </c>
    </row>
    <row r="8" spans="1:3">
      <c r="A8" s="3" t="s">
        <v>442</v>
      </c>
    </row>
    <row r="9" spans="1:3">
      <c r="A9" s="4" t="s">
        <v>444</v>
      </c>
      <c r="B9" s="5" t="n">
        <v>9273</v>
      </c>
      <c r="C9" s="5" t="n">
        <v>9218</v>
      </c>
    </row>
    <row r="10" spans="1:3">
      <c r="A10" s="4" t="s">
        <v>427</v>
      </c>
    </row>
    <row r="11" spans="1:3">
      <c r="A11" s="3" t="s">
        <v>439</v>
      </c>
    </row>
    <row r="12" spans="1:3">
      <c r="A12" s="4" t="s">
        <v>440</v>
      </c>
      <c r="B12" s="5" t="n">
        <v>30</v>
      </c>
      <c r="C12" s="5" t="n">
        <v>18</v>
      </c>
    </row>
    <row r="13" spans="1:3">
      <c r="A13" s="4" t="s">
        <v>441</v>
      </c>
      <c r="B13" s="7" t="n">
        <v>10</v>
      </c>
      <c r="C13"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5</v>
      </c>
      <c r="C1" s="2" t="s">
        <v>67</v>
      </c>
    </row>
    <row r="2" spans="1:3">
      <c r="A2" s="3" t="s">
        <v>68</v>
      </c>
    </row>
    <row r="3" spans="1:3">
      <c r="A3" s="4" t="s">
        <v>69</v>
      </c>
      <c r="B3" s="7" t="n">
        <v>535</v>
      </c>
      <c r="C3" s="7" t="n">
        <v>524</v>
      </c>
    </row>
    <row r="4" spans="1:3">
      <c r="A4" s="4" t="s">
        <v>70</v>
      </c>
      <c r="B4" s="5" t="n">
        <v>1791</v>
      </c>
      <c r="C4" s="5" t="n">
        <v>1641</v>
      </c>
    </row>
    <row r="5" spans="1:3">
      <c r="A5" s="4" t="s">
        <v>71</v>
      </c>
      <c r="B5" s="5" t="n">
        <v>568</v>
      </c>
      <c r="C5" s="5" t="n">
        <v>550</v>
      </c>
    </row>
    <row r="6" spans="1:3">
      <c r="A6" s="4" t="s">
        <v>72</v>
      </c>
      <c r="B6" s="5" t="n">
        <v>225</v>
      </c>
      <c r="C6" s="5" t="n">
        <v>165</v>
      </c>
    </row>
    <row r="7" spans="1:3">
      <c r="A7" s="4" t="s">
        <v>73</v>
      </c>
      <c r="B7" s="5" t="n">
        <v>3119</v>
      </c>
      <c r="C7" s="5" t="n">
        <v>2880</v>
      </c>
    </row>
    <row r="8" spans="1:3">
      <c r="A8" s="4" t="s">
        <v>74</v>
      </c>
      <c r="B8" s="5" t="n">
        <v>11806</v>
      </c>
      <c r="C8" s="5" t="n">
        <v>11477</v>
      </c>
    </row>
    <row r="9" spans="1:3">
      <c r="A9" s="4" t="s">
        <v>75</v>
      </c>
      <c r="B9" s="5" t="n">
        <v>3182</v>
      </c>
      <c r="C9" s="5" t="n">
        <v>3117</v>
      </c>
    </row>
    <row r="10" spans="1:3">
      <c r="A10" s="4" t="s">
        <v>76</v>
      </c>
      <c r="B10" s="5" t="n">
        <v>568</v>
      </c>
      <c r="C10" s="5" t="n">
        <v>583</v>
      </c>
    </row>
    <row r="11" spans="1:3">
      <c r="A11" s="4" t="s">
        <v>77</v>
      </c>
      <c r="B11" s="5" t="n">
        <v>1290</v>
      </c>
      <c r="C11" s="5" t="n">
        <v>1275</v>
      </c>
    </row>
    <row r="12" spans="1:3">
      <c r="A12" s="4" t="s">
        <v>78</v>
      </c>
      <c r="B12" s="5" t="n">
        <v>19965</v>
      </c>
      <c r="C12" s="5" t="n">
        <v>19332</v>
      </c>
    </row>
    <row r="13" spans="1:3">
      <c r="A13" s="3" t="s">
        <v>79</v>
      </c>
    </row>
    <row r="14" spans="1:3">
      <c r="A14" s="4" t="s">
        <v>80</v>
      </c>
      <c r="B14" s="5" t="n">
        <v>900</v>
      </c>
      <c r="C14" s="5" t="n">
        <v>906</v>
      </c>
    </row>
    <row r="15" spans="1:3">
      <c r="A15" s="4" t="s">
        <v>81</v>
      </c>
      <c r="B15" s="5" t="n">
        <v>280</v>
      </c>
      <c r="C15" s="5" t="n">
        <v>434</v>
      </c>
    </row>
    <row r="16" spans="1:3">
      <c r="A16" s="4" t="s">
        <v>82</v>
      </c>
      <c r="B16" s="5" t="n">
        <v>910</v>
      </c>
      <c r="C16" s="5" t="n">
        <v>164</v>
      </c>
    </row>
    <row r="17" spans="1:3">
      <c r="A17" s="4" t="s">
        <v>83</v>
      </c>
      <c r="B17" s="5" t="n">
        <v>953</v>
      </c>
      <c r="C17" s="5" t="n">
        <v>974</v>
      </c>
    </row>
    <row r="18" spans="1:3">
      <c r="A18" s="4" t="s">
        <v>84</v>
      </c>
      <c r="B18" s="5" t="n">
        <v>3043</v>
      </c>
      <c r="C18" s="5" t="n">
        <v>2478</v>
      </c>
    </row>
    <row r="19" spans="1:3">
      <c r="A19" s="4" t="s">
        <v>85</v>
      </c>
      <c r="B19" s="5" t="n">
        <v>8177</v>
      </c>
      <c r="C19" s="5" t="n">
        <v>8917</v>
      </c>
    </row>
    <row r="20" spans="1:3">
      <c r="A20" s="4" t="s">
        <v>86</v>
      </c>
      <c r="B20" s="5" t="n">
        <v>2475</v>
      </c>
      <c r="C20" s="5" t="n">
        <v>2485</v>
      </c>
    </row>
    <row r="21" spans="1:3">
      <c r="A21" s="4" t="s">
        <v>87</v>
      </c>
      <c r="B21" s="5" t="n">
        <v>13695</v>
      </c>
      <c r="C21" s="5" t="n">
        <v>13880</v>
      </c>
    </row>
    <row r="22" spans="1:3">
      <c r="A22" s="4" t="s">
        <v>88</v>
      </c>
      <c r="B22" s="4" t="s">
        <v>89</v>
      </c>
      <c r="C22" s="4" t="s">
        <v>89</v>
      </c>
    </row>
    <row r="23" spans="1:3">
      <c r="A23" s="4" t="s">
        <v>90</v>
      </c>
      <c r="B23" s="5" t="n">
        <v>10</v>
      </c>
      <c r="C23" s="5" t="n">
        <v>11</v>
      </c>
    </row>
    <row r="24" spans="1:3">
      <c r="A24" s="3" t="s">
        <v>91</v>
      </c>
    </row>
    <row r="25" spans="1:3">
      <c r="A25" s="4" t="s">
        <v>92</v>
      </c>
      <c r="B25" s="5" t="n">
        <v>4</v>
      </c>
      <c r="C25" s="5" t="n">
        <v>4</v>
      </c>
    </row>
    <row r="26" spans="1:3">
      <c r="A26" s="4" t="s">
        <v>93</v>
      </c>
      <c r="B26" s="5" t="n">
        <v>4076</v>
      </c>
      <c r="C26" s="5" t="n">
        <v>4074</v>
      </c>
    </row>
    <row r="27" spans="1:3">
      <c r="A27" s="4" t="s">
        <v>94</v>
      </c>
      <c r="B27" s="5" t="n">
        <v>13223</v>
      </c>
      <c r="C27" s="5" t="n">
        <v>12879</v>
      </c>
    </row>
    <row r="28" spans="1:3">
      <c r="A28" s="4" t="s">
        <v>95</v>
      </c>
      <c r="B28" s="5" t="n">
        <v>-4244</v>
      </c>
      <c r="C28" s="5" t="n">
        <v>-4600</v>
      </c>
    </row>
    <row r="29" spans="1:3">
      <c r="A29" s="4" t="s">
        <v>96</v>
      </c>
      <c r="B29" s="5" t="n">
        <v>-7252</v>
      </c>
      <c r="C29" s="5" t="n">
        <v>-7336</v>
      </c>
    </row>
    <row r="30" spans="1:3">
      <c r="A30" s="4" t="s">
        <v>97</v>
      </c>
      <c r="B30" s="5" t="n">
        <v>5807</v>
      </c>
      <c r="C30" s="5" t="n">
        <v>5021</v>
      </c>
    </row>
    <row r="31" spans="1:3">
      <c r="A31" s="4" t="s">
        <v>98</v>
      </c>
      <c r="B31" s="5" t="n">
        <v>453</v>
      </c>
      <c r="C31" s="5" t="n">
        <v>420</v>
      </c>
    </row>
    <row r="32" spans="1:3">
      <c r="A32" s="4" t="s">
        <v>99</v>
      </c>
      <c r="B32" s="5" t="n">
        <v>6260</v>
      </c>
      <c r="C32" s="5" t="n">
        <v>5441</v>
      </c>
    </row>
    <row r="33" spans="1:3">
      <c r="A33" s="4" t="s">
        <v>100</v>
      </c>
      <c r="B33" s="7" t="n">
        <v>19965</v>
      </c>
      <c r="C33" s="7" t="n">
        <v>193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4</v>
      </c>
      <c r="D1" s="2" t="s">
        <v>1</v>
      </c>
    </row>
    <row r="2" spans="1:5">
      <c r="B2" s="2" t="s">
        <v>25</v>
      </c>
      <c r="C2" s="2" t="s">
        <v>26</v>
      </c>
      <c r="D2" s="2" t="s">
        <v>25</v>
      </c>
      <c r="E2" s="2" t="s">
        <v>26</v>
      </c>
    </row>
    <row r="3" spans="1:5">
      <c r="A3" s="3" t="s">
        <v>446</v>
      </c>
    </row>
    <row r="4" spans="1:5">
      <c r="A4" s="4" t="s">
        <v>447</v>
      </c>
      <c r="B4" s="7" t="n">
        <v>406</v>
      </c>
      <c r="C4" s="7" t="n">
        <v>399</v>
      </c>
      <c r="D4" s="7" t="n">
        <v>795</v>
      </c>
      <c r="E4" s="7" t="n">
        <v>755</v>
      </c>
    </row>
    <row r="5" spans="1:5">
      <c r="A5" s="3" t="s">
        <v>448</v>
      </c>
    </row>
    <row r="6" spans="1:5">
      <c r="A6" s="4" t="s">
        <v>449</v>
      </c>
      <c r="B6" s="5" t="n">
        <v>285719000</v>
      </c>
      <c r="C6" s="5" t="n">
        <v>285314000</v>
      </c>
      <c r="D6" s="5" t="n">
        <v>285429000</v>
      </c>
      <c r="E6" s="5" t="n">
        <v>285182000</v>
      </c>
    </row>
    <row r="7" spans="1:5">
      <c r="A7" s="4" t="s">
        <v>450</v>
      </c>
      <c r="B7" s="5" t="n">
        <v>371000</v>
      </c>
      <c r="C7" s="5" t="n">
        <v>388000</v>
      </c>
      <c r="D7" s="5" t="n">
        <v>370000</v>
      </c>
      <c r="E7" s="5" t="n">
        <v>384000</v>
      </c>
    </row>
    <row r="8" spans="1:5">
      <c r="A8" s="4" t="s">
        <v>451</v>
      </c>
      <c r="B8" s="5" t="n">
        <v>286090000</v>
      </c>
      <c r="C8" s="5" t="n">
        <v>285702000</v>
      </c>
      <c r="D8" s="5" t="n">
        <v>285799000</v>
      </c>
      <c r="E8" s="5" t="n">
        <v>285566000</v>
      </c>
    </row>
    <row r="9" spans="1:5">
      <c r="A9" s="4" t="s">
        <v>452</v>
      </c>
      <c r="B9" s="5" t="n">
        <v>2445000</v>
      </c>
      <c r="C9" s="5" t="n">
        <v>2025000</v>
      </c>
      <c r="D9" s="5" t="n">
        <v>2268000</v>
      </c>
      <c r="E9" s="5" t="n">
        <v>1860000</v>
      </c>
    </row>
    <row r="10" spans="1:5">
      <c r="A10" s="4" t="s">
        <v>453</v>
      </c>
      <c r="B10" s="5" t="n">
        <v>288535000</v>
      </c>
      <c r="C10" s="5" t="n">
        <v>287727000</v>
      </c>
      <c r="D10" s="5" t="n">
        <v>288067000</v>
      </c>
      <c r="E10" s="5" t="n">
        <v>287426000</v>
      </c>
    </row>
    <row r="11" spans="1:5">
      <c r="A11" s="4" t="s">
        <v>454</v>
      </c>
      <c r="B11" s="8" t="n">
        <v>1.42</v>
      </c>
      <c r="C11" s="8" t="n">
        <v>1.4</v>
      </c>
      <c r="D11" s="8" t="n">
        <v>2.78</v>
      </c>
      <c r="E11" s="8" t="n">
        <v>2.64</v>
      </c>
    </row>
    <row r="12" spans="1:5">
      <c r="A12" s="4" t="s">
        <v>46</v>
      </c>
      <c r="B12" s="8" t="n">
        <v>1.41</v>
      </c>
      <c r="C12" s="8" t="n">
        <v>1.39</v>
      </c>
      <c r="D12" s="8" t="n">
        <v>2.76</v>
      </c>
      <c r="E12" s="8" t="n">
        <v>2.63</v>
      </c>
    </row>
    <row r="13" spans="1:5">
      <c r="A13" s="3" t="s">
        <v>455</v>
      </c>
    </row>
    <row r="14" spans="1:5">
      <c r="A14" s="4" t="s">
        <v>456</v>
      </c>
      <c r="B14" s="5" t="n">
        <v>2508472</v>
      </c>
      <c r="C14" s="5" t="n">
        <v>2637160</v>
      </c>
      <c r="D14" s="5" t="n">
        <v>2509162</v>
      </c>
      <c r="E14" s="5" t="n">
        <v>517445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5</v>
      </c>
      <c r="C2" s="2" t="s">
        <v>26</v>
      </c>
    </row>
    <row r="3" spans="1:3">
      <c r="A3" s="3" t="s">
        <v>458</v>
      </c>
    </row>
    <row r="4" spans="1:3">
      <c r="A4" s="4" t="s">
        <v>459</v>
      </c>
      <c r="B4" s="7" t="n">
        <v>3117</v>
      </c>
    </row>
    <row r="5" spans="1:3">
      <c r="A5" s="4" t="s">
        <v>289</v>
      </c>
      <c r="C5" s="7" t="n">
        <v>118</v>
      </c>
    </row>
    <row r="6" spans="1:3">
      <c r="A6" s="4" t="s">
        <v>460</v>
      </c>
      <c r="B6" s="5" t="n">
        <v>2</v>
      </c>
    </row>
    <row r="7" spans="1:3">
      <c r="A7" s="4" t="s">
        <v>461</v>
      </c>
      <c r="B7" s="5" t="n">
        <v>63</v>
      </c>
    </row>
    <row r="8" spans="1:3">
      <c r="A8" s="4" t="s">
        <v>462</v>
      </c>
      <c r="B8" s="5" t="n">
        <v>3182</v>
      </c>
    </row>
    <row r="9" spans="1:3">
      <c r="A9" s="4" t="s">
        <v>463</v>
      </c>
    </row>
    <row r="10" spans="1:3">
      <c r="A10" s="3" t="s">
        <v>458</v>
      </c>
    </row>
    <row r="11" spans="1:3">
      <c r="A11" s="4" t="s">
        <v>459</v>
      </c>
      <c r="B11" s="5" t="n">
        <v>2165</v>
      </c>
    </row>
    <row r="12" spans="1:3">
      <c r="A12" s="4" t="s">
        <v>461</v>
      </c>
      <c r="B12" s="5" t="n">
        <v>16</v>
      </c>
    </row>
    <row r="13" spans="1:3">
      <c r="A13" s="4" t="s">
        <v>462</v>
      </c>
      <c r="B13" s="5" t="n">
        <v>2181</v>
      </c>
    </row>
    <row r="14" spans="1:3">
      <c r="A14" s="4" t="s">
        <v>464</v>
      </c>
    </row>
    <row r="15" spans="1:3">
      <c r="A15" s="3" t="s">
        <v>458</v>
      </c>
    </row>
    <row r="16" spans="1:3">
      <c r="A16" s="4" t="s">
        <v>459</v>
      </c>
      <c r="B16" s="5" t="n">
        <v>132</v>
      </c>
    </row>
    <row r="17" spans="1:3">
      <c r="A17" s="4" t="s">
        <v>460</v>
      </c>
      <c r="B17" s="5" t="n">
        <v>1</v>
      </c>
    </row>
    <row r="18" spans="1:3">
      <c r="A18" s="4" t="s">
        <v>461</v>
      </c>
      <c r="B18" s="5" t="n">
        <v>-2</v>
      </c>
    </row>
    <row r="19" spans="1:3">
      <c r="A19" s="4" t="s">
        <v>462</v>
      </c>
      <c r="B19" s="5" t="n">
        <v>131</v>
      </c>
    </row>
    <row r="20" spans="1:3">
      <c r="A20" s="4" t="s">
        <v>465</v>
      </c>
    </row>
    <row r="21" spans="1:3">
      <c r="A21" s="3" t="s">
        <v>458</v>
      </c>
    </row>
    <row r="22" spans="1:3">
      <c r="A22" s="4" t="s">
        <v>459</v>
      </c>
      <c r="B22" s="5" t="n">
        <v>629</v>
      </c>
    </row>
    <row r="23" spans="1:3">
      <c r="A23" s="4" t="s">
        <v>460</v>
      </c>
      <c r="B23" s="5" t="n">
        <v>1</v>
      </c>
    </row>
    <row r="24" spans="1:3">
      <c r="A24" s="4" t="s">
        <v>461</v>
      </c>
      <c r="B24" s="5" t="n">
        <v>42</v>
      </c>
    </row>
    <row r="25" spans="1:3">
      <c r="A25" s="4" t="s">
        <v>462</v>
      </c>
      <c r="B25" s="5" t="n">
        <v>672</v>
      </c>
    </row>
    <row r="26" spans="1:3">
      <c r="A26" s="4" t="s">
        <v>466</v>
      </c>
    </row>
    <row r="27" spans="1:3">
      <c r="A27" s="3" t="s">
        <v>458</v>
      </c>
    </row>
    <row r="28" spans="1:3">
      <c r="A28" s="4" t="s">
        <v>459</v>
      </c>
      <c r="B28" s="5" t="n">
        <v>58</v>
      </c>
    </row>
    <row r="29" spans="1:3">
      <c r="A29" s="4" t="s">
        <v>461</v>
      </c>
      <c r="B29" s="5" t="n">
        <v>1</v>
      </c>
    </row>
    <row r="30" spans="1:3">
      <c r="A30" s="4" t="s">
        <v>462</v>
      </c>
      <c r="B30" s="5" t="n">
        <v>59</v>
      </c>
    </row>
    <row r="31" spans="1:3">
      <c r="A31" s="4" t="s">
        <v>467</v>
      </c>
    </row>
    <row r="32" spans="1:3">
      <c r="A32" s="3" t="s">
        <v>458</v>
      </c>
    </row>
    <row r="33" spans="1:3">
      <c r="A33" s="4" t="s">
        <v>459</v>
      </c>
      <c r="B33" s="5" t="n">
        <v>133</v>
      </c>
    </row>
    <row r="34" spans="1:3">
      <c r="A34" s="4" t="s">
        <v>461</v>
      </c>
      <c r="B34" s="5" t="n">
        <v>6</v>
      </c>
    </row>
    <row r="35" spans="1:3">
      <c r="A35" s="4" t="s">
        <v>462</v>
      </c>
      <c r="B35" s="7" t="n">
        <v>1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68</v>
      </c>
      <c r="C1" s="2" t="s">
        <v>1</v>
      </c>
    </row>
    <row r="2" spans="1:4">
      <c r="C2" s="2" t="s">
        <v>25</v>
      </c>
      <c r="D2" s="2" t="s">
        <v>26</v>
      </c>
    </row>
    <row r="3" spans="1:4">
      <c r="A3" s="3" t="s">
        <v>469</v>
      </c>
    </row>
    <row r="4" spans="1:4">
      <c r="A4" s="4" t="s">
        <v>470</v>
      </c>
      <c r="C4" s="7" t="n">
        <v>836</v>
      </c>
    </row>
    <row r="5" spans="1:4">
      <c r="A5" s="4" t="s">
        <v>471</v>
      </c>
      <c r="C5" s="5" t="n">
        <v>1</v>
      </c>
      <c r="D5" s="7" t="n">
        <v>72</v>
      </c>
    </row>
    <row r="6" spans="1:4">
      <c r="A6" s="4" t="s">
        <v>461</v>
      </c>
      <c r="C6" s="5" t="n">
        <v>16</v>
      </c>
    </row>
    <row r="7" spans="1:4">
      <c r="A7" s="4" t="s">
        <v>472</v>
      </c>
      <c r="B7" s="4" t="s">
        <v>28</v>
      </c>
      <c r="C7" s="5" t="n">
        <v>-11</v>
      </c>
    </row>
    <row r="8" spans="1:4">
      <c r="A8" s="4" t="s">
        <v>473</v>
      </c>
      <c r="C8" s="5" t="n">
        <v>842</v>
      </c>
    </row>
    <row r="9" spans="1:4">
      <c r="A9" s="4" t="s">
        <v>474</v>
      </c>
      <c r="C9" s="5" t="n">
        <v>-253</v>
      </c>
    </row>
    <row r="10" spans="1:4">
      <c r="A10" s="4" t="s">
        <v>475</v>
      </c>
      <c r="C10" s="5" t="n">
        <v>-24</v>
      </c>
    </row>
    <row r="11" spans="1:4">
      <c r="A11" s="4" t="s">
        <v>461</v>
      </c>
      <c r="C11" s="5" t="n">
        <v>-7</v>
      </c>
    </row>
    <row r="12" spans="1:4">
      <c r="A12" s="4" t="s">
        <v>472</v>
      </c>
      <c r="B12" s="4" t="s">
        <v>28</v>
      </c>
      <c r="C12" s="5" t="n">
        <v>10</v>
      </c>
    </row>
    <row r="13" spans="1:4">
      <c r="A13" s="4" t="s">
        <v>476</v>
      </c>
      <c r="C13" s="5" t="n">
        <v>-274</v>
      </c>
    </row>
    <row r="14" spans="1:4">
      <c r="A14" s="4" t="s">
        <v>477</v>
      </c>
      <c r="C14" s="7" t="n">
        <v>568</v>
      </c>
    </row>
    <row r="15" spans="1:4">
      <c r="A15" s="3" t="s">
        <v>478</v>
      </c>
    </row>
    <row r="16" spans="1:4">
      <c r="A16" s="4" t="s">
        <v>479</v>
      </c>
      <c r="C16" s="4" t="s">
        <v>480</v>
      </c>
    </row>
    <row r="17" spans="1:4">
      <c r="A17" s="14" t="n">
        <v>2017</v>
      </c>
      <c r="C17" s="7" t="n">
        <v>25</v>
      </c>
    </row>
    <row r="18" spans="1:4">
      <c r="A18" s="5" t="n">
        <v>2018</v>
      </c>
      <c r="C18" s="5" t="n">
        <v>47</v>
      </c>
    </row>
    <row r="19" spans="1:4">
      <c r="A19" s="5" t="n">
        <v>2019</v>
      </c>
      <c r="C19" s="5" t="n">
        <v>45</v>
      </c>
    </row>
    <row r="20" spans="1:4">
      <c r="A20" s="5" t="n">
        <v>2020</v>
      </c>
      <c r="C20" s="5" t="n">
        <v>43</v>
      </c>
    </row>
    <row r="21" spans="1:4">
      <c r="A21" s="5" t="n">
        <v>2021</v>
      </c>
      <c r="C21" s="5" t="n">
        <v>41</v>
      </c>
    </row>
    <row r="22" spans="1:4">
      <c r="A22" s="4" t="s">
        <v>481</v>
      </c>
      <c r="C22" s="5" t="n">
        <v>367</v>
      </c>
    </row>
    <row r="23" spans="1:4">
      <c r="A23" s="4" t="s">
        <v>482</v>
      </c>
    </row>
    <row r="24" spans="1:4">
      <c r="A24" s="3" t="s">
        <v>469</v>
      </c>
    </row>
    <row r="25" spans="1:4">
      <c r="A25" s="4" t="s">
        <v>470</v>
      </c>
      <c r="C25" s="5" t="n">
        <v>751</v>
      </c>
    </row>
    <row r="26" spans="1:4">
      <c r="A26" s="4" t="s">
        <v>471</v>
      </c>
      <c r="C26" s="5" t="n">
        <v>1</v>
      </c>
    </row>
    <row r="27" spans="1:4">
      <c r="A27" s="4" t="s">
        <v>461</v>
      </c>
      <c r="C27" s="5" t="n">
        <v>15</v>
      </c>
    </row>
    <row r="28" spans="1:4">
      <c r="A28" s="4" t="s">
        <v>472</v>
      </c>
      <c r="B28" s="4" t="s">
        <v>28</v>
      </c>
      <c r="C28" s="5" t="n">
        <v>-3</v>
      </c>
    </row>
    <row r="29" spans="1:4">
      <c r="A29" s="4" t="s">
        <v>473</v>
      </c>
      <c r="C29" s="5" t="n">
        <v>764</v>
      </c>
    </row>
    <row r="30" spans="1:4">
      <c r="A30" s="4" t="s">
        <v>474</v>
      </c>
      <c r="C30" s="5" t="n">
        <v>-214</v>
      </c>
    </row>
    <row r="31" spans="1:4">
      <c r="A31" s="4" t="s">
        <v>475</v>
      </c>
      <c r="C31" s="5" t="n">
        <v>-20</v>
      </c>
    </row>
    <row r="32" spans="1:4">
      <c r="A32" s="4" t="s">
        <v>461</v>
      </c>
      <c r="C32" s="5" t="n">
        <v>-7</v>
      </c>
    </row>
    <row r="33" spans="1:4">
      <c r="A33" s="4" t="s">
        <v>472</v>
      </c>
      <c r="B33" s="4" t="s">
        <v>28</v>
      </c>
      <c r="C33" s="5" t="n">
        <v>2</v>
      </c>
    </row>
    <row r="34" spans="1:4">
      <c r="A34" s="4" t="s">
        <v>476</v>
      </c>
      <c r="C34" s="5" t="n">
        <v>-239</v>
      </c>
    </row>
    <row r="35" spans="1:4">
      <c r="A35" s="4" t="s">
        <v>477</v>
      </c>
      <c r="C35" s="5" t="n">
        <v>525</v>
      </c>
    </row>
    <row r="36" spans="1:4">
      <c r="A36" s="4" t="s">
        <v>483</v>
      </c>
    </row>
    <row r="37" spans="1:4">
      <c r="A37" s="3" t="s">
        <v>469</v>
      </c>
    </row>
    <row r="38" spans="1:4">
      <c r="A38" s="4" t="s">
        <v>470</v>
      </c>
      <c r="C38" s="5" t="n">
        <v>34</v>
      </c>
    </row>
    <row r="39" spans="1:4">
      <c r="A39" s="4" t="s">
        <v>472</v>
      </c>
      <c r="B39" s="4" t="s">
        <v>28</v>
      </c>
      <c r="C39" s="5" t="n">
        <v>-8</v>
      </c>
    </row>
    <row r="40" spans="1:4">
      <c r="A40" s="4" t="s">
        <v>473</v>
      </c>
      <c r="C40" s="5" t="n">
        <v>26</v>
      </c>
    </row>
    <row r="41" spans="1:4">
      <c r="A41" s="4" t="s">
        <v>474</v>
      </c>
      <c r="C41" s="5" t="n">
        <v>-22</v>
      </c>
    </row>
    <row r="42" spans="1:4">
      <c r="A42" s="4" t="s">
        <v>475</v>
      </c>
      <c r="C42" s="5" t="n">
        <v>-2</v>
      </c>
    </row>
    <row r="43" spans="1:4">
      <c r="A43" s="4" t="s">
        <v>472</v>
      </c>
      <c r="B43" s="4" t="s">
        <v>28</v>
      </c>
      <c r="C43" s="5" t="n">
        <v>8</v>
      </c>
    </row>
    <row r="44" spans="1:4">
      <c r="A44" s="4" t="s">
        <v>476</v>
      </c>
      <c r="C44" s="5" t="n">
        <v>-16</v>
      </c>
    </row>
    <row r="45" spans="1:4">
      <c r="A45" s="4" t="s">
        <v>477</v>
      </c>
      <c r="C45" s="5" t="n">
        <v>10</v>
      </c>
    </row>
    <row r="46" spans="1:4">
      <c r="A46" s="4" t="s">
        <v>484</v>
      </c>
    </row>
    <row r="47" spans="1:4">
      <c r="A47" s="3" t="s">
        <v>469</v>
      </c>
    </row>
    <row r="48" spans="1:4">
      <c r="A48" s="4" t="s">
        <v>470</v>
      </c>
      <c r="C48" s="5" t="n">
        <v>51</v>
      </c>
    </row>
    <row r="49" spans="1:4">
      <c r="A49" s="4" t="s">
        <v>461</v>
      </c>
      <c r="C49" s="5" t="n">
        <v>1</v>
      </c>
    </row>
    <row r="50" spans="1:4">
      <c r="A50" s="4" t="s">
        <v>473</v>
      </c>
      <c r="C50" s="5" t="n">
        <v>52</v>
      </c>
    </row>
    <row r="51" spans="1:4">
      <c r="A51" s="4" t="s">
        <v>474</v>
      </c>
      <c r="C51" s="5" t="n">
        <v>-17</v>
      </c>
    </row>
    <row r="52" spans="1:4">
      <c r="A52" s="4" t="s">
        <v>475</v>
      </c>
      <c r="C52" s="5" t="n">
        <v>-2</v>
      </c>
    </row>
    <row r="53" spans="1:4">
      <c r="A53" s="4" t="s">
        <v>476</v>
      </c>
      <c r="C53" s="5" t="n">
        <v>-19</v>
      </c>
    </row>
    <row r="54" spans="1:4">
      <c r="A54" s="4" t="s">
        <v>477</v>
      </c>
      <c r="C54" s="7" t="n">
        <v>33</v>
      </c>
    </row>
    <row r="55" spans="1:4"/>
    <row r="56" spans="1:4">
      <c r="A56" s="4" t="s">
        <v>28</v>
      </c>
      <c r="B56" s="4" t="s">
        <v>485</v>
      </c>
    </row>
  </sheetData>
  <mergeCells count="4">
    <mergeCell ref="A1:B2"/>
    <mergeCell ref="C1:D1"/>
    <mergeCell ref="A55:C55"/>
    <mergeCell ref="B56:C5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86</v>
      </c>
      <c r="B1" s="2" t="s">
        <v>24</v>
      </c>
      <c r="D1" s="2" t="s">
        <v>1</v>
      </c>
    </row>
    <row r="2" spans="1:5">
      <c r="B2" s="2" t="s">
        <v>25</v>
      </c>
      <c r="C2" s="2" t="s">
        <v>26</v>
      </c>
      <c r="D2" s="2" t="s">
        <v>25</v>
      </c>
      <c r="E2" s="2" t="s">
        <v>26</v>
      </c>
    </row>
    <row r="3" spans="1:5">
      <c r="A3" s="3" t="s">
        <v>487</v>
      </c>
    </row>
    <row r="4" spans="1:5">
      <c r="A4" s="4" t="s">
        <v>488</v>
      </c>
      <c r="B4" s="8" t="n">
        <v>132.55</v>
      </c>
      <c r="D4" s="8" t="n">
        <v>132.55</v>
      </c>
    </row>
    <row r="5" spans="1:5">
      <c r="A5" s="3" t="s">
        <v>489</v>
      </c>
    </row>
    <row r="6" spans="1:5">
      <c r="A6" s="4" t="s">
        <v>490</v>
      </c>
      <c r="B6" s="7" t="n">
        <v>16</v>
      </c>
      <c r="C6" s="7" t="n">
        <v>14</v>
      </c>
      <c r="D6" s="7" t="n">
        <v>28</v>
      </c>
      <c r="E6" s="7" t="n">
        <v>22</v>
      </c>
    </row>
    <row r="7" spans="1:5">
      <c r="A7" s="4" t="s">
        <v>491</v>
      </c>
      <c r="B7" s="5" t="n">
        <v>1</v>
      </c>
      <c r="C7" s="5" t="n">
        <v>1</v>
      </c>
      <c r="D7" s="5" t="n">
        <v>5</v>
      </c>
      <c r="E7" s="5" t="n">
        <v>6</v>
      </c>
    </row>
    <row r="8" spans="1:5">
      <c r="A8" s="3" t="s">
        <v>492</v>
      </c>
    </row>
    <row r="9" spans="1:5">
      <c r="A9" s="4" t="s">
        <v>493</v>
      </c>
      <c r="B9" s="5" t="n">
        <v>10</v>
      </c>
      <c r="C9" s="5" t="n">
        <v>10</v>
      </c>
      <c r="D9" s="7" t="n">
        <v>14</v>
      </c>
      <c r="E9" s="7" t="n">
        <v>10</v>
      </c>
    </row>
    <row r="10" spans="1:5">
      <c r="A10" s="4" t="s">
        <v>494</v>
      </c>
    </row>
    <row r="11" spans="1:5">
      <c r="A11" s="3" t="s">
        <v>487</v>
      </c>
    </row>
    <row r="12" spans="1:5">
      <c r="A12" s="4" t="s">
        <v>495</v>
      </c>
      <c r="D12" s="4" t="s">
        <v>496</v>
      </c>
    </row>
    <row r="13" spans="1:5">
      <c r="A13" s="4" t="s">
        <v>497</v>
      </c>
      <c r="B13" s="7" t="n">
        <v>29</v>
      </c>
      <c r="D13" s="7" t="n">
        <v>29</v>
      </c>
    </row>
    <row r="14" spans="1:5">
      <c r="A14" s="3" t="s">
        <v>498</v>
      </c>
    </row>
    <row r="15" spans="1:5">
      <c r="A15" s="4" t="s">
        <v>499</v>
      </c>
      <c r="D15" s="4" t="s">
        <v>354</v>
      </c>
      <c r="E15" s="4" t="s">
        <v>500</v>
      </c>
    </row>
    <row r="16" spans="1:5">
      <c r="A16" s="4" t="s">
        <v>501</v>
      </c>
      <c r="D16" s="4" t="s">
        <v>502</v>
      </c>
      <c r="E16" s="4" t="s">
        <v>503</v>
      </c>
    </row>
    <row r="17" spans="1:5">
      <c r="A17" s="4" t="s">
        <v>504</v>
      </c>
      <c r="D17" s="4" t="s">
        <v>505</v>
      </c>
      <c r="E17" s="4" t="s">
        <v>506</v>
      </c>
    </row>
    <row r="18" spans="1:5">
      <c r="A18" s="4" t="s">
        <v>507</v>
      </c>
      <c r="D18" s="4" t="s">
        <v>508</v>
      </c>
      <c r="E18" s="4" t="s">
        <v>508</v>
      </c>
    </row>
    <row r="19" spans="1:5">
      <c r="A19" s="3" t="s">
        <v>509</v>
      </c>
    </row>
    <row r="20" spans="1:5">
      <c r="A20" s="4" t="s">
        <v>510</v>
      </c>
      <c r="D20" s="5" t="n">
        <v>11708</v>
      </c>
    </row>
    <row r="21" spans="1:5">
      <c r="A21" s="4" t="s">
        <v>511</v>
      </c>
      <c r="D21" s="5" t="n">
        <v>2090</v>
      </c>
    </row>
    <row r="22" spans="1:5">
      <c r="A22" s="4" t="s">
        <v>512</v>
      </c>
      <c r="D22" s="5" t="n">
        <v>-1588</v>
      </c>
    </row>
    <row r="23" spans="1:5">
      <c r="A23" s="4" t="s">
        <v>513</v>
      </c>
      <c r="D23" s="5" t="n">
        <v>-90</v>
      </c>
    </row>
    <row r="24" spans="1:5">
      <c r="A24" s="4" t="s">
        <v>514</v>
      </c>
      <c r="B24" s="5" t="n">
        <v>12120</v>
      </c>
      <c r="D24" s="5" t="n">
        <v>12120</v>
      </c>
    </row>
    <row r="25" spans="1:5">
      <c r="A25" s="4" t="s">
        <v>515</v>
      </c>
      <c r="B25" s="5" t="n">
        <v>8051</v>
      </c>
      <c r="D25" s="5" t="n">
        <v>8051</v>
      </c>
    </row>
    <row r="26" spans="1:5">
      <c r="A26" s="3" t="s">
        <v>516</v>
      </c>
    </row>
    <row r="27" spans="1:5">
      <c r="A27" s="4" t="s">
        <v>517</v>
      </c>
      <c r="D27" s="8" t="n">
        <v>101.58</v>
      </c>
    </row>
    <row r="28" spans="1:5">
      <c r="A28" s="4" t="s">
        <v>518</v>
      </c>
      <c r="D28" s="9" t="n">
        <v>118.71</v>
      </c>
    </row>
    <row r="29" spans="1:5">
      <c r="A29" s="4" t="s">
        <v>519</v>
      </c>
      <c r="D29" s="9" t="n">
        <v>86.31</v>
      </c>
    </row>
    <row r="30" spans="1:5">
      <c r="A30" s="4" t="s">
        <v>520</v>
      </c>
      <c r="D30" s="9" t="n">
        <v>112.99</v>
      </c>
    </row>
    <row r="31" spans="1:5">
      <c r="A31" s="4" t="s">
        <v>521</v>
      </c>
      <c r="B31" s="8" t="n">
        <v>106.45</v>
      </c>
      <c r="D31" s="9" t="n">
        <v>106.45</v>
      </c>
    </row>
    <row r="32" spans="1:5">
      <c r="A32" s="4" t="s">
        <v>522</v>
      </c>
      <c r="B32" s="8" t="n">
        <v>102.85</v>
      </c>
      <c r="D32" s="8" t="n">
        <v>102.85</v>
      </c>
    </row>
    <row r="33" spans="1:5">
      <c r="A33" s="4" t="s">
        <v>523</v>
      </c>
      <c r="D33" s="4" t="s">
        <v>524</v>
      </c>
    </row>
    <row r="34" spans="1:5">
      <c r="A34" s="3" t="s">
        <v>492</v>
      </c>
    </row>
    <row r="35" spans="1:5">
      <c r="A35" s="4" t="s">
        <v>525</v>
      </c>
      <c r="D35" s="8" t="n">
        <v>12.4</v>
      </c>
      <c r="E35" s="8" t="n">
        <v>8.91</v>
      </c>
    </row>
    <row r="36" spans="1:5">
      <c r="A36" s="4" t="s">
        <v>526</v>
      </c>
      <c r="B36" s="7" t="n">
        <v>45</v>
      </c>
      <c r="C36" s="5" t="n">
        <v>18</v>
      </c>
      <c r="D36" s="7" t="n">
        <v>63</v>
      </c>
      <c r="E36" s="7" t="n">
        <v>41</v>
      </c>
    </row>
    <row r="37" spans="1:5">
      <c r="A37" s="4" t="s">
        <v>527</v>
      </c>
      <c r="B37" s="5" t="n">
        <v>44</v>
      </c>
      <c r="C37" s="5" t="n">
        <v>29</v>
      </c>
      <c r="D37" s="5" t="n">
        <v>63</v>
      </c>
      <c r="E37" s="5" t="n">
        <v>59</v>
      </c>
    </row>
    <row r="38" spans="1:5">
      <c r="A38" s="4" t="s">
        <v>528</v>
      </c>
      <c r="B38" s="5" t="n">
        <v>18</v>
      </c>
      <c r="C38" s="7" t="n">
        <v>6</v>
      </c>
      <c r="D38" s="7" t="n">
        <v>26</v>
      </c>
      <c r="E38" s="7" t="n">
        <v>19</v>
      </c>
    </row>
    <row r="39" spans="1:5">
      <c r="A39" s="4" t="s">
        <v>529</v>
      </c>
      <c r="D39" s="4" t="s">
        <v>530</v>
      </c>
    </row>
    <row r="40" spans="1:5">
      <c r="A40" s="3" t="s">
        <v>531</v>
      </c>
    </row>
    <row r="41" spans="1:5">
      <c r="A41" s="4" t="s">
        <v>532</v>
      </c>
      <c r="B41" s="5" t="n">
        <v>316</v>
      </c>
      <c r="D41" s="7" t="n">
        <v>316</v>
      </c>
    </row>
    <row r="42" spans="1:5">
      <c r="A42" s="4" t="s">
        <v>533</v>
      </c>
      <c r="B42" s="7" t="n">
        <v>239</v>
      </c>
      <c r="D42" s="7" t="n">
        <v>2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4</v>
      </c>
      <c r="B1" s="2" t="s">
        <v>1</v>
      </c>
    </row>
    <row r="2" spans="1:3">
      <c r="B2" s="2" t="s">
        <v>25</v>
      </c>
      <c r="C2" s="2" t="s">
        <v>26</v>
      </c>
    </row>
    <row r="3" spans="1:3">
      <c r="A3" s="4" t="s">
        <v>535</v>
      </c>
    </row>
    <row r="4" spans="1:3">
      <c r="A4" s="3" t="s">
        <v>489</v>
      </c>
    </row>
    <row r="5" spans="1:3">
      <c r="A5" s="4" t="s">
        <v>536</v>
      </c>
      <c r="B5" s="4" t="s">
        <v>537</v>
      </c>
    </row>
    <row r="6" spans="1:3">
      <c r="A6" s="4" t="s">
        <v>538</v>
      </c>
      <c r="B6" s="4" t="s">
        <v>539</v>
      </c>
    </row>
    <row r="7" spans="1:3">
      <c r="A7" s="4" t="s">
        <v>529</v>
      </c>
      <c r="B7" s="4" t="s">
        <v>540</v>
      </c>
    </row>
    <row r="8" spans="1:3">
      <c r="A8" s="4" t="s">
        <v>541</v>
      </c>
      <c r="B8" s="5" t="n">
        <v>9000</v>
      </c>
    </row>
    <row r="9" spans="1:3">
      <c r="A9" s="4" t="s">
        <v>497</v>
      </c>
      <c r="B9" s="7" t="n">
        <v>30</v>
      </c>
    </row>
    <row r="10" spans="1:3">
      <c r="A10" s="3" t="s">
        <v>542</v>
      </c>
    </row>
    <row r="11" spans="1:3">
      <c r="A11" s="4" t="s">
        <v>543</v>
      </c>
      <c r="B11" s="5" t="n">
        <v>714000</v>
      </c>
    </row>
    <row r="12" spans="1:3">
      <c r="A12" s="4" t="s">
        <v>544</v>
      </c>
      <c r="B12" s="5" t="n">
        <v>223630</v>
      </c>
    </row>
    <row r="13" spans="1:3">
      <c r="A13" s="4" t="s">
        <v>545</v>
      </c>
      <c r="B13" s="5" t="n">
        <v>-76000</v>
      </c>
    </row>
    <row r="14" spans="1:3">
      <c r="A14" s="4" t="s">
        <v>546</v>
      </c>
      <c r="B14" s="5" t="n">
        <v>-190000</v>
      </c>
    </row>
    <row r="15" spans="1:3">
      <c r="A15" s="4" t="s">
        <v>547</v>
      </c>
      <c r="B15" s="5" t="n">
        <v>672000</v>
      </c>
    </row>
    <row r="16" spans="1:3">
      <c r="A16" s="3" t="s">
        <v>548</v>
      </c>
    </row>
    <row r="17" spans="1:3">
      <c r="A17" s="4" t="s">
        <v>549</v>
      </c>
      <c r="B17" s="8" t="n">
        <v>115.72</v>
      </c>
    </row>
    <row r="18" spans="1:3">
      <c r="A18" s="4" t="s">
        <v>550</v>
      </c>
      <c r="B18" s="9" t="n">
        <v>114.82</v>
      </c>
    </row>
    <row r="19" spans="1:3">
      <c r="A19" s="4" t="s">
        <v>551</v>
      </c>
      <c r="B19" s="9" t="n">
        <v>121.16</v>
      </c>
    </row>
    <row r="20" spans="1:3">
      <c r="A20" s="4" t="s">
        <v>552</v>
      </c>
      <c r="B20" s="9" t="n">
        <v>113.83</v>
      </c>
    </row>
    <row r="21" spans="1:3">
      <c r="A21" s="4" t="s">
        <v>553</v>
      </c>
      <c r="B21" s="8" t="n">
        <v>113.4</v>
      </c>
    </row>
    <row r="22" spans="1:3">
      <c r="A22" s="4" t="s">
        <v>554</v>
      </c>
    </row>
    <row r="23" spans="1:3">
      <c r="A23" s="3" t="s">
        <v>489</v>
      </c>
    </row>
    <row r="24" spans="1:3">
      <c r="A24" s="4" t="s">
        <v>529</v>
      </c>
      <c r="B24" s="4" t="s">
        <v>540</v>
      </c>
    </row>
    <row r="25" spans="1:3">
      <c r="A25" s="4" t="s">
        <v>541</v>
      </c>
      <c r="B25" s="5" t="n">
        <v>6000</v>
      </c>
    </row>
    <row r="26" spans="1:3">
      <c r="A26" s="4" t="s">
        <v>497</v>
      </c>
      <c r="B26" s="7" t="n">
        <v>15</v>
      </c>
    </row>
    <row r="27" spans="1:3">
      <c r="A27" s="3" t="s">
        <v>542</v>
      </c>
    </row>
    <row r="28" spans="1:3">
      <c r="A28" s="4" t="s">
        <v>543</v>
      </c>
      <c r="B28" s="5" t="n">
        <v>274000</v>
      </c>
    </row>
    <row r="29" spans="1:3">
      <c r="A29" s="4" t="s">
        <v>544</v>
      </c>
      <c r="B29" s="5" t="n">
        <v>81853</v>
      </c>
    </row>
    <row r="30" spans="1:3">
      <c r="A30" s="4" t="s">
        <v>545</v>
      </c>
      <c r="B30" s="5" t="n">
        <v>-81000</v>
      </c>
    </row>
    <row r="31" spans="1:3">
      <c r="A31" s="4" t="s">
        <v>546</v>
      </c>
      <c r="B31" s="5" t="n">
        <v>-5000</v>
      </c>
    </row>
    <row r="32" spans="1:3">
      <c r="A32" s="4" t="s">
        <v>547</v>
      </c>
      <c r="B32" s="5" t="n">
        <v>270000</v>
      </c>
    </row>
    <row r="33" spans="1:3">
      <c r="A33" s="3" t="s">
        <v>548</v>
      </c>
    </row>
    <row r="34" spans="1:3">
      <c r="A34" s="4" t="s">
        <v>549</v>
      </c>
      <c r="B34" s="8" t="n">
        <v>109.49</v>
      </c>
    </row>
    <row r="35" spans="1:3">
      <c r="A35" s="4" t="s">
        <v>550</v>
      </c>
      <c r="B35" s="9" t="n">
        <v>111.69</v>
      </c>
      <c r="C35" s="8" t="n">
        <v>97.95</v>
      </c>
    </row>
    <row r="36" spans="1:3">
      <c r="A36" s="4" t="s">
        <v>551</v>
      </c>
      <c r="B36" s="9" t="n">
        <v>118.48</v>
      </c>
    </row>
    <row r="37" spans="1:3">
      <c r="A37" s="4" t="s">
        <v>552</v>
      </c>
      <c r="B37" s="9" t="n">
        <v>109.92</v>
      </c>
    </row>
    <row r="38" spans="1:3">
      <c r="A38" s="4" t="s">
        <v>553</v>
      </c>
      <c r="B38" s="9" t="n">
        <v>107.46</v>
      </c>
    </row>
    <row r="39" spans="1:3">
      <c r="A39" s="4" t="s">
        <v>555</v>
      </c>
    </row>
    <row r="40" spans="1:3">
      <c r="A40" s="3" t="s">
        <v>548</v>
      </c>
    </row>
    <row r="41" spans="1:3">
      <c r="A41" s="4" t="s">
        <v>550</v>
      </c>
      <c r="B41" s="9" t="n">
        <v>124.12</v>
      </c>
      <c r="C41" s="9" t="n">
        <v>124.18</v>
      </c>
    </row>
    <row r="42" spans="1:3">
      <c r="A42" s="4" t="s">
        <v>556</v>
      </c>
    </row>
    <row r="43" spans="1:3">
      <c r="A43" s="3" t="s">
        <v>548</v>
      </c>
    </row>
    <row r="44" spans="1:3">
      <c r="A44" s="4" t="s">
        <v>550</v>
      </c>
      <c r="B44" s="8" t="n">
        <v>109.68</v>
      </c>
      <c r="C44" s="8" t="n">
        <v>93.45999999999999</v>
      </c>
    </row>
    <row r="45" spans="1:3">
      <c r="A45" s="4" t="s">
        <v>557</v>
      </c>
    </row>
    <row r="46" spans="1:3">
      <c r="A46" s="3" t="s">
        <v>489</v>
      </c>
    </row>
    <row r="47" spans="1:3">
      <c r="A47" s="4" t="s">
        <v>558</v>
      </c>
      <c r="B47" s="4" t="s">
        <v>559</v>
      </c>
    </row>
    <row r="48" spans="1:3">
      <c r="A48" s="4" t="s">
        <v>560</v>
      </c>
    </row>
    <row r="49" spans="1:3">
      <c r="A49" s="3" t="s">
        <v>489</v>
      </c>
    </row>
    <row r="50" spans="1:3">
      <c r="A50" s="4" t="s">
        <v>558</v>
      </c>
      <c r="B50" s="4" t="s">
        <v>5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1</v>
      </c>
      <c r="C1" s="2" t="s">
        <v>24</v>
      </c>
      <c r="E1" s="2" t="s">
        <v>1</v>
      </c>
    </row>
    <row r="2" spans="1:6">
      <c r="C2" s="2" t="s">
        <v>25</v>
      </c>
      <c r="D2" s="2" t="s">
        <v>26</v>
      </c>
      <c r="E2" s="2" t="s">
        <v>25</v>
      </c>
      <c r="F2" s="2" t="s">
        <v>26</v>
      </c>
    </row>
    <row r="3" spans="1:6">
      <c r="A3" s="4" t="s">
        <v>562</v>
      </c>
    </row>
    <row r="4" spans="1:6">
      <c r="A4" s="3" t="s">
        <v>563</v>
      </c>
    </row>
    <row r="5" spans="1:6">
      <c r="A5" s="4" t="s">
        <v>564</v>
      </c>
      <c r="C5" s="7" t="n">
        <v>12</v>
      </c>
      <c r="D5" s="7" t="n">
        <v>12</v>
      </c>
      <c r="E5" s="7" t="n">
        <v>23</v>
      </c>
      <c r="F5" s="7" t="n">
        <v>24</v>
      </c>
    </row>
    <row r="6" spans="1:6">
      <c r="A6" s="4" t="s">
        <v>565</v>
      </c>
      <c r="C6" s="5" t="n">
        <v>25</v>
      </c>
      <c r="D6" s="5" t="n">
        <v>25</v>
      </c>
      <c r="E6" s="5" t="n">
        <v>51</v>
      </c>
      <c r="F6" s="5" t="n">
        <v>49</v>
      </c>
    </row>
    <row r="7" spans="1:6">
      <c r="A7" s="4" t="s">
        <v>566</v>
      </c>
      <c r="C7" s="5" t="n">
        <v>-40</v>
      </c>
      <c r="D7" s="5" t="n">
        <v>-39</v>
      </c>
      <c r="E7" s="5" t="n">
        <v>-80</v>
      </c>
      <c r="F7" s="5" t="n">
        <v>-78</v>
      </c>
    </row>
    <row r="8" spans="1:6">
      <c r="A8" s="4" t="s">
        <v>567</v>
      </c>
      <c r="C8" s="5" t="n">
        <v>17</v>
      </c>
      <c r="D8" s="5" t="n">
        <v>16</v>
      </c>
      <c r="E8" s="5" t="n">
        <v>34</v>
      </c>
      <c r="F8" s="5" t="n">
        <v>31</v>
      </c>
    </row>
    <row r="9" spans="1:6">
      <c r="A9" s="4" t="s">
        <v>568</v>
      </c>
      <c r="C9" s="5" t="n">
        <v>14</v>
      </c>
      <c r="D9" s="5" t="n">
        <v>14</v>
      </c>
      <c r="E9" s="5" t="n">
        <v>28</v>
      </c>
      <c r="F9" s="5" t="n">
        <v>26</v>
      </c>
    </row>
    <row r="10" spans="1:6">
      <c r="A10" s="4" t="s">
        <v>569</v>
      </c>
    </row>
    <row r="11" spans="1:6">
      <c r="A11" s="3" t="s">
        <v>563</v>
      </c>
    </row>
    <row r="12" spans="1:6">
      <c r="A12" s="4" t="s">
        <v>564</v>
      </c>
      <c r="C12" s="5" t="n">
        <v>1</v>
      </c>
      <c r="D12" s="5" t="n">
        <v>1</v>
      </c>
      <c r="E12" s="5" t="n">
        <v>2</v>
      </c>
      <c r="F12" s="5" t="n">
        <v>2</v>
      </c>
    </row>
    <row r="13" spans="1:6">
      <c r="A13" s="4" t="s">
        <v>565</v>
      </c>
      <c r="C13" s="5" t="n">
        <v>1</v>
      </c>
      <c r="D13" s="5" t="n">
        <v>1</v>
      </c>
      <c r="E13" s="5" t="n">
        <v>2</v>
      </c>
      <c r="F13" s="5" t="n">
        <v>2</v>
      </c>
    </row>
    <row r="14" spans="1:6">
      <c r="A14" s="4" t="s">
        <v>567</v>
      </c>
      <c r="C14" s="5" t="n">
        <v>-1</v>
      </c>
      <c r="D14" s="5" t="n">
        <v>-1</v>
      </c>
      <c r="E14" s="5" t="n">
        <v>-2</v>
      </c>
      <c r="F14" s="5" t="n">
        <v>-2</v>
      </c>
    </row>
    <row r="15" spans="1:6">
      <c r="A15" s="4" t="s">
        <v>570</v>
      </c>
      <c r="B15" s="4" t="s">
        <v>28</v>
      </c>
      <c r="E15" s="5" t="n">
        <v>-18</v>
      </c>
    </row>
    <row r="16" spans="1:6">
      <c r="A16" s="4" t="s">
        <v>568</v>
      </c>
      <c r="C16" s="7" t="n">
        <v>1</v>
      </c>
      <c r="D16" s="7" t="n">
        <v>1</v>
      </c>
      <c r="E16" s="7" t="n">
        <v>-16</v>
      </c>
      <c r="F16" s="7" t="n">
        <v>2</v>
      </c>
    </row>
    <row r="17" spans="1:6"/>
    <row r="18" spans="1:6">
      <c r="A18" s="4" t="s">
        <v>28</v>
      </c>
      <c r="B18" s="4" t="s">
        <v>571</v>
      </c>
    </row>
  </sheetData>
  <mergeCells count="5">
    <mergeCell ref="A1:B2"/>
    <mergeCell ref="C1:D1"/>
    <mergeCell ref="E1:F1"/>
    <mergeCell ref="A17:E17"/>
    <mergeCell ref="B18:E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5</v>
      </c>
      <c r="C2" s="2" t="s">
        <v>26</v>
      </c>
    </row>
    <row r="3" spans="1:3">
      <c r="A3" s="3" t="s">
        <v>563</v>
      </c>
    </row>
    <row r="4" spans="1:3">
      <c r="A4" s="4" t="s">
        <v>120</v>
      </c>
      <c r="B4" s="7" t="n">
        <v>6</v>
      </c>
      <c r="C4" s="7" t="n">
        <v>6</v>
      </c>
    </row>
    <row r="5" spans="1:3">
      <c r="A5" s="4" t="s">
        <v>573</v>
      </c>
    </row>
    <row r="6" spans="1:3">
      <c r="A6" s="3" t="s">
        <v>563</v>
      </c>
    </row>
    <row r="7" spans="1:3">
      <c r="A7" s="4" t="s">
        <v>574</v>
      </c>
      <c r="B7" s="5" t="n">
        <v>10</v>
      </c>
    </row>
    <row r="8" spans="1:3">
      <c r="A8" s="4" t="s">
        <v>575</v>
      </c>
    </row>
    <row r="9" spans="1:3">
      <c r="A9" s="3" t="s">
        <v>563</v>
      </c>
    </row>
    <row r="10" spans="1:3">
      <c r="A10" s="4" t="s">
        <v>574</v>
      </c>
      <c r="B10" s="7"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576</v>
      </c>
      <c r="B1" s="2" t="s">
        <v>577</v>
      </c>
      <c r="C1" s="2" t="s">
        <v>578</v>
      </c>
    </row>
    <row r="2" spans="1:3">
      <c r="A2" s="3" t="s">
        <v>579</v>
      </c>
    </row>
    <row r="3" spans="1:3">
      <c r="A3" s="4" t="s">
        <v>580</v>
      </c>
      <c r="B3" s="7" t="n">
        <v>235</v>
      </c>
    </row>
    <row r="4" spans="1:3">
      <c r="A4" s="4" t="s">
        <v>581</v>
      </c>
      <c r="B4" s="5" t="n">
        <v>665</v>
      </c>
      <c r="C4" s="15" t="n">
        <v>2.2</v>
      </c>
    </row>
    <row r="5" spans="1:3">
      <c r="A5" s="4" t="s">
        <v>582</v>
      </c>
      <c r="B5" s="7" t="n">
        <v>514</v>
      </c>
      <c r="C5" s="15" t="n">
        <v>1.7</v>
      </c>
    </row>
    <row r="6" spans="1:3">
      <c r="A6" s="4" t="s">
        <v>583</v>
      </c>
      <c r="B6" s="4" t="s">
        <v>584</v>
      </c>
    </row>
    <row r="7" spans="1:3">
      <c r="A7" s="4" t="s">
        <v>585</v>
      </c>
      <c r="B7"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5"/>
    <col customWidth="1" max="6" min="6" width="14"/>
  </cols>
  <sheetData>
    <row r="1" spans="1:6">
      <c r="A1" s="1" t="s">
        <v>586</v>
      </c>
      <c r="C1" s="2" t="s">
        <v>24</v>
      </c>
      <c r="E1" s="2" t="s">
        <v>1</v>
      </c>
    </row>
    <row r="2" spans="1:6">
      <c r="C2" s="2" t="s">
        <v>25</v>
      </c>
      <c r="D2" s="2" t="s">
        <v>26</v>
      </c>
      <c r="E2" s="2" t="s">
        <v>25</v>
      </c>
      <c r="F2" s="2" t="s">
        <v>26</v>
      </c>
    </row>
    <row r="3" spans="1:6">
      <c r="A3" s="3" t="s">
        <v>587</v>
      </c>
    </row>
    <row r="4" spans="1:6">
      <c r="A4" s="4" t="s">
        <v>588</v>
      </c>
      <c r="B4" s="4" t="s">
        <v>28</v>
      </c>
      <c r="C4" s="7" t="n">
        <v>2834</v>
      </c>
      <c r="D4" s="7" t="n">
        <v>2665</v>
      </c>
      <c r="E4" s="7" t="n">
        <v>5562</v>
      </c>
      <c r="F4" s="7" t="n">
        <v>5174</v>
      </c>
    </row>
    <row r="5" spans="1:6">
      <c r="A5" s="4" t="s">
        <v>589</v>
      </c>
      <c r="C5" s="5" t="n">
        <v>604</v>
      </c>
      <c r="D5" s="5" t="n">
        <v>588</v>
      </c>
      <c r="E5" s="5" t="n">
        <v>1186</v>
      </c>
      <c r="F5" s="5" t="n">
        <v>1142</v>
      </c>
    </row>
    <row r="6" spans="1:6">
      <c r="A6" s="4" t="s">
        <v>590</v>
      </c>
      <c r="C6" s="5" t="n">
        <v>-15</v>
      </c>
      <c r="E6" s="5" t="n">
        <v>-21</v>
      </c>
    </row>
    <row r="7" spans="1:6">
      <c r="A7" s="4" t="s">
        <v>463</v>
      </c>
    </row>
    <row r="8" spans="1:6">
      <c r="A8" s="3" t="s">
        <v>587</v>
      </c>
    </row>
    <row r="9" spans="1:6">
      <c r="A9" s="4" t="s">
        <v>588</v>
      </c>
      <c r="B9" s="4" t="s">
        <v>28</v>
      </c>
      <c r="C9" s="5" t="n">
        <v>1505</v>
      </c>
      <c r="D9" s="5" t="n">
        <v>1411</v>
      </c>
      <c r="E9" s="5" t="n">
        <v>2963</v>
      </c>
      <c r="F9" s="5" t="n">
        <v>2764</v>
      </c>
    </row>
    <row r="10" spans="1:6">
      <c r="A10" s="4" t="s">
        <v>589</v>
      </c>
      <c r="C10" s="5" t="n">
        <v>378</v>
      </c>
      <c r="D10" s="5" t="n">
        <v>359</v>
      </c>
      <c r="E10" s="5" t="n">
        <v>735</v>
      </c>
      <c r="F10" s="5" t="n">
        <v>708</v>
      </c>
    </row>
    <row r="11" spans="1:6">
      <c r="A11" s="4" t="s">
        <v>465</v>
      </c>
    </row>
    <row r="12" spans="1:6">
      <c r="A12" s="3" t="s">
        <v>587</v>
      </c>
    </row>
    <row r="13" spans="1:6">
      <c r="A13" s="4" t="s">
        <v>588</v>
      </c>
      <c r="B13" s="4" t="s">
        <v>28</v>
      </c>
      <c r="C13" s="5" t="n">
        <v>383</v>
      </c>
      <c r="D13" s="5" t="n">
        <v>355</v>
      </c>
      <c r="E13" s="5" t="n">
        <v>739</v>
      </c>
      <c r="F13" s="5" t="n">
        <v>675</v>
      </c>
    </row>
    <row r="14" spans="1:6">
      <c r="A14" s="4" t="s">
        <v>589</v>
      </c>
      <c r="C14" s="5" t="n">
        <v>73</v>
      </c>
      <c r="D14" s="5" t="n">
        <v>68</v>
      </c>
      <c r="E14" s="5" t="n">
        <v>139</v>
      </c>
      <c r="F14" s="5" t="n">
        <v>130</v>
      </c>
    </row>
    <row r="15" spans="1:6">
      <c r="A15" s="4" t="s">
        <v>464</v>
      </c>
    </row>
    <row r="16" spans="1:6">
      <c r="A16" s="3" t="s">
        <v>587</v>
      </c>
    </row>
    <row r="17" spans="1:6">
      <c r="A17" s="4" t="s">
        <v>588</v>
      </c>
      <c r="B17" s="4" t="s">
        <v>28</v>
      </c>
      <c r="C17" s="5" t="n">
        <v>373</v>
      </c>
      <c r="D17" s="5" t="n">
        <v>358</v>
      </c>
      <c r="E17" s="5" t="n">
        <v>742</v>
      </c>
      <c r="F17" s="5" t="n">
        <v>669</v>
      </c>
    </row>
    <row r="18" spans="1:6">
      <c r="A18" s="4" t="s">
        <v>589</v>
      </c>
      <c r="C18" s="5" t="n">
        <v>63</v>
      </c>
      <c r="D18" s="5" t="n">
        <v>70</v>
      </c>
      <c r="E18" s="5" t="n">
        <v>127</v>
      </c>
      <c r="F18" s="5" t="n">
        <v>125</v>
      </c>
    </row>
    <row r="19" spans="1:6">
      <c r="A19" s="4" t="s">
        <v>466</v>
      </c>
    </row>
    <row r="20" spans="1:6">
      <c r="A20" s="3" t="s">
        <v>587</v>
      </c>
    </row>
    <row r="21" spans="1:6">
      <c r="A21" s="4" t="s">
        <v>588</v>
      </c>
      <c r="B21" s="4" t="s">
        <v>28</v>
      </c>
      <c r="C21" s="5" t="n">
        <v>422</v>
      </c>
      <c r="D21" s="5" t="n">
        <v>393</v>
      </c>
      <c r="E21" s="5" t="n">
        <v>817</v>
      </c>
      <c r="F21" s="5" t="n">
        <v>769</v>
      </c>
    </row>
    <row r="22" spans="1:6">
      <c r="A22" s="4" t="s">
        <v>589</v>
      </c>
      <c r="C22" s="5" t="n">
        <v>80</v>
      </c>
      <c r="D22" s="5" t="n">
        <v>67</v>
      </c>
      <c r="E22" s="5" t="n">
        <v>155</v>
      </c>
      <c r="F22" s="5" t="n">
        <v>130</v>
      </c>
    </row>
    <row r="23" spans="1:6">
      <c r="A23" s="4" t="s">
        <v>467</v>
      </c>
    </row>
    <row r="24" spans="1:6">
      <c r="A24" s="3" t="s">
        <v>587</v>
      </c>
    </row>
    <row r="25" spans="1:6">
      <c r="A25" s="4" t="s">
        <v>588</v>
      </c>
      <c r="B25" s="4" t="s">
        <v>28</v>
      </c>
      <c r="C25" s="5" t="n">
        <v>151</v>
      </c>
      <c r="D25" s="5" t="n">
        <v>148</v>
      </c>
      <c r="E25" s="5" t="n">
        <v>301</v>
      </c>
      <c r="F25" s="5" t="n">
        <v>297</v>
      </c>
    </row>
    <row r="26" spans="1:6">
      <c r="A26" s="4" t="s">
        <v>589</v>
      </c>
      <c r="C26" s="5" t="n">
        <v>25</v>
      </c>
      <c r="D26" s="5" t="n">
        <v>24</v>
      </c>
      <c r="E26" s="5" t="n">
        <v>51</v>
      </c>
      <c r="F26" s="5" t="n">
        <v>49</v>
      </c>
    </row>
    <row r="27" spans="1:6">
      <c r="A27" s="4" t="s">
        <v>591</v>
      </c>
    </row>
    <row r="28" spans="1:6">
      <c r="A28" s="3" t="s">
        <v>587</v>
      </c>
    </row>
    <row r="29" spans="1:6">
      <c r="A29" s="4" t="s">
        <v>589</v>
      </c>
      <c r="C29" s="5" t="n">
        <v>619</v>
      </c>
      <c r="D29" s="7" t="n">
        <v>588</v>
      </c>
      <c r="E29" s="5" t="n">
        <v>1207</v>
      </c>
      <c r="F29" s="7" t="n">
        <v>1142</v>
      </c>
    </row>
    <row r="30" spans="1:6">
      <c r="A30" s="4" t="s">
        <v>590</v>
      </c>
      <c r="C30" s="7" t="n">
        <v>-15</v>
      </c>
      <c r="E30" s="7" t="n">
        <v>-21</v>
      </c>
    </row>
    <row r="31" spans="1:6"/>
    <row r="32" spans="1:6">
      <c r="A32" s="4" t="s">
        <v>28</v>
      </c>
      <c r="B32" s="4" t="s">
        <v>51</v>
      </c>
    </row>
  </sheetData>
  <mergeCells count="5">
    <mergeCell ref="A1:B2"/>
    <mergeCell ref="C1:D1"/>
    <mergeCell ref="E1:F1"/>
    <mergeCell ref="A31:E31"/>
    <mergeCell ref="B32:E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592</v>
      </c>
      <c r="C1" s="2" t="s">
        <v>24</v>
      </c>
      <c r="E1" s="2" t="s">
        <v>1</v>
      </c>
      <c r="G1" s="2" t="s">
        <v>254</v>
      </c>
    </row>
    <row r="2" spans="1:10">
      <c r="C2" s="2" t="s">
        <v>25</v>
      </c>
      <c r="D2" s="2" t="s">
        <v>26</v>
      </c>
      <c r="E2" s="2" t="s">
        <v>25</v>
      </c>
      <c r="F2" s="2" t="s">
        <v>26</v>
      </c>
      <c r="G2" s="2" t="s">
        <v>67</v>
      </c>
      <c r="H2" s="2" t="s">
        <v>593</v>
      </c>
      <c r="I2" s="2" t="s">
        <v>256</v>
      </c>
      <c r="J2" s="2" t="s">
        <v>257</v>
      </c>
    </row>
    <row r="3" spans="1:10">
      <c r="A3" s="4" t="s">
        <v>594</v>
      </c>
      <c r="E3" s="7" t="n">
        <v>352</v>
      </c>
      <c r="G3" s="7" t="n">
        <v>352</v>
      </c>
    </row>
    <row r="4" spans="1:10">
      <c r="A4" s="4" t="s">
        <v>47</v>
      </c>
      <c r="C4" s="10" t="n">
        <v>0.7875</v>
      </c>
      <c r="D4" s="11" t="n">
        <v>0.75</v>
      </c>
      <c r="E4" s="10" t="n">
        <v>1.575</v>
      </c>
      <c r="F4" s="11" t="n">
        <v>1.5</v>
      </c>
    </row>
    <row r="5" spans="1:10">
      <c r="A5" s="4" t="s">
        <v>595</v>
      </c>
      <c r="E5" s="7" t="n">
        <v>1</v>
      </c>
      <c r="F5" s="7" t="n">
        <v>2</v>
      </c>
    </row>
    <row r="6" spans="1:10">
      <c r="A6" s="4" t="s">
        <v>596</v>
      </c>
      <c r="C6" s="7" t="n">
        <v>-3590</v>
      </c>
      <c r="E6" s="5" t="n">
        <v>-3590</v>
      </c>
      <c r="G6" s="5" t="n">
        <v>-3946</v>
      </c>
    </row>
    <row r="7" spans="1:10">
      <c r="A7" s="4" t="s">
        <v>597</v>
      </c>
      <c r="C7" s="5" t="n">
        <v>-1</v>
      </c>
      <c r="E7" s="5" t="n">
        <v>-1</v>
      </c>
      <c r="G7" s="5" t="n">
        <v>-1</v>
      </c>
    </row>
    <row r="8" spans="1:10">
      <c r="A8" s="4" t="s">
        <v>598</v>
      </c>
      <c r="C8" s="5" t="n">
        <v>-653</v>
      </c>
      <c r="E8" s="5" t="n">
        <v>-653</v>
      </c>
      <c r="G8" s="5" t="n">
        <v>-653</v>
      </c>
    </row>
    <row r="9" spans="1:10">
      <c r="A9" s="4" t="s">
        <v>599</v>
      </c>
      <c r="C9" s="5" t="n">
        <v>-4244</v>
      </c>
      <c r="E9" s="5" t="n">
        <v>-4244</v>
      </c>
      <c r="G9" s="5" t="n">
        <v>-4600</v>
      </c>
    </row>
    <row r="10" spans="1:10">
      <c r="A10" s="3" t="s">
        <v>600</v>
      </c>
    </row>
    <row r="11" spans="1:10">
      <c r="A11" s="4" t="s">
        <v>97</v>
      </c>
      <c r="C11" s="5" t="n">
        <v>5807</v>
      </c>
      <c r="E11" s="5" t="n">
        <v>5807</v>
      </c>
      <c r="G11" s="5" t="n">
        <v>5021</v>
      </c>
    </row>
    <row r="12" spans="1:10">
      <c r="A12" s="4" t="s">
        <v>98</v>
      </c>
      <c r="C12" s="5" t="n">
        <v>453</v>
      </c>
      <c r="E12" s="5" t="n">
        <v>453</v>
      </c>
      <c r="G12" s="5" t="n">
        <v>420</v>
      </c>
    </row>
    <row r="13" spans="1:10">
      <c r="A13" s="4" t="s">
        <v>601</v>
      </c>
      <c r="C13" s="5" t="n">
        <v>6260</v>
      </c>
      <c r="E13" s="5" t="n">
        <v>6260</v>
      </c>
      <c r="G13" s="5" t="n">
        <v>5441</v>
      </c>
    </row>
    <row r="14" spans="1:10">
      <c r="A14" s="4" t="s">
        <v>602</v>
      </c>
      <c r="C14" s="5" t="n">
        <v>54</v>
      </c>
      <c r="D14" s="7" t="n">
        <v>68</v>
      </c>
      <c r="E14" s="5" t="n">
        <v>374</v>
      </c>
      <c r="F14" s="5" t="n">
        <v>430</v>
      </c>
    </row>
    <row r="15" spans="1:10">
      <c r="A15" s="4" t="s">
        <v>603</v>
      </c>
      <c r="F15" s="5" t="n">
        <v>3</v>
      </c>
    </row>
    <row r="16" spans="1:10">
      <c r="A16" s="4" t="s">
        <v>604</v>
      </c>
    </row>
    <row r="17" spans="1:10">
      <c r="A17" s="4" t="s">
        <v>599</v>
      </c>
      <c r="C17" s="5" t="n">
        <v>-4244</v>
      </c>
      <c r="E17" s="5" t="n">
        <v>-4244</v>
      </c>
      <c r="G17" s="5" t="n">
        <v>-4600</v>
      </c>
    </row>
    <row r="18" spans="1:10">
      <c r="A18" s="3" t="s">
        <v>600</v>
      </c>
    </row>
    <row r="19" spans="1:10">
      <c r="A19" s="4" t="s">
        <v>97</v>
      </c>
      <c r="C19" s="5" t="n">
        <v>5807</v>
      </c>
      <c r="D19" s="5" t="n">
        <v>5140</v>
      </c>
      <c r="E19" s="5" t="n">
        <v>5807</v>
      </c>
      <c r="F19" s="5" t="n">
        <v>5140</v>
      </c>
      <c r="H19" s="7" t="n">
        <v>5529</v>
      </c>
      <c r="I19" s="7" t="n">
        <v>4888</v>
      </c>
      <c r="J19" s="7" t="n">
        <v>4389</v>
      </c>
    </row>
    <row r="20" spans="1:10">
      <c r="A20" s="4" t="s">
        <v>605</v>
      </c>
      <c r="B20" s="4" t="s">
        <v>28</v>
      </c>
      <c r="C20" s="5" t="n">
        <v>406</v>
      </c>
      <c r="D20" s="5" t="n">
        <v>399</v>
      </c>
      <c r="E20" s="5" t="n">
        <v>795</v>
      </c>
      <c r="F20" s="5" t="n">
        <v>755</v>
      </c>
    </row>
    <row r="21" spans="1:10">
      <c r="A21" s="4" t="s">
        <v>602</v>
      </c>
      <c r="C21" s="5" t="n">
        <v>41</v>
      </c>
      <c r="D21" s="5" t="n">
        <v>76</v>
      </c>
      <c r="E21" s="5" t="n">
        <v>356</v>
      </c>
      <c r="F21" s="5" t="n">
        <v>422</v>
      </c>
    </row>
    <row r="22" spans="1:10">
      <c r="A22" s="4" t="s">
        <v>606</v>
      </c>
      <c r="C22" s="5" t="n">
        <v>-225</v>
      </c>
      <c r="D22" s="5" t="n">
        <v>-214</v>
      </c>
      <c r="E22" s="5" t="n">
        <v>-450</v>
      </c>
      <c r="F22" s="5" t="n">
        <v>-428</v>
      </c>
    </row>
    <row r="23" spans="1:10">
      <c r="A23" s="4" t="s">
        <v>607</v>
      </c>
      <c r="C23" s="5" t="n">
        <v>1</v>
      </c>
      <c r="D23" s="5" t="n">
        <v>2</v>
      </c>
      <c r="E23" s="5" t="n">
        <v>3</v>
      </c>
      <c r="F23" s="5" t="n">
        <v>4</v>
      </c>
    </row>
    <row r="24" spans="1:10">
      <c r="A24" s="4" t="s">
        <v>603</v>
      </c>
      <c r="D24" s="5" t="n">
        <v>3</v>
      </c>
      <c r="F24" s="5" t="n">
        <v>3</v>
      </c>
    </row>
    <row r="25" spans="1:10">
      <c r="A25" s="4" t="s">
        <v>608</v>
      </c>
      <c r="C25" s="5" t="n">
        <v>39</v>
      </c>
      <c r="D25" s="5" t="n">
        <v>23</v>
      </c>
      <c r="E25" s="5" t="n">
        <v>54</v>
      </c>
      <c r="F25" s="5" t="n">
        <v>56</v>
      </c>
    </row>
    <row r="26" spans="1:10">
      <c r="A26" s="4" t="s">
        <v>133</v>
      </c>
      <c r="D26" s="5" t="n">
        <v>-51</v>
      </c>
      <c r="F26" s="5" t="n">
        <v>-83</v>
      </c>
    </row>
    <row r="27" spans="1:10">
      <c r="A27" s="4" t="s">
        <v>116</v>
      </c>
      <c r="C27" s="5" t="n">
        <v>16</v>
      </c>
      <c r="D27" s="5" t="n">
        <v>14</v>
      </c>
      <c r="E27" s="5" t="n">
        <v>28</v>
      </c>
      <c r="F27" s="5" t="n">
        <v>22</v>
      </c>
    </row>
    <row r="28" spans="1:10">
      <c r="A28" s="4" t="s">
        <v>609</v>
      </c>
    </row>
    <row r="29" spans="1:10">
      <c r="A29" s="3" t="s">
        <v>600</v>
      </c>
    </row>
    <row r="30" spans="1:10">
      <c r="A30" s="4" t="s">
        <v>98</v>
      </c>
      <c r="C30" s="5" t="n">
        <v>453</v>
      </c>
      <c r="D30" s="5" t="n">
        <v>407</v>
      </c>
      <c r="E30" s="5" t="n">
        <v>453</v>
      </c>
      <c r="F30" s="5" t="n">
        <v>407</v>
      </c>
      <c r="G30" s="5" t="n">
        <v>420</v>
      </c>
      <c r="H30" s="5" t="n">
        <v>436</v>
      </c>
      <c r="I30" s="5" t="n">
        <v>417</v>
      </c>
      <c r="J30" s="5" t="n">
        <v>404</v>
      </c>
    </row>
    <row r="31" spans="1:10">
      <c r="A31" s="4" t="s">
        <v>605</v>
      </c>
      <c r="B31" s="4" t="s">
        <v>28</v>
      </c>
      <c r="C31" s="5" t="n">
        <v>13</v>
      </c>
      <c r="D31" s="5" t="n">
        <v>10</v>
      </c>
      <c r="E31" s="5" t="n">
        <v>28</v>
      </c>
      <c r="F31" s="5" t="n">
        <v>18</v>
      </c>
    </row>
    <row r="32" spans="1:10">
      <c r="A32" s="4" t="s">
        <v>602</v>
      </c>
      <c r="C32" s="5" t="n">
        <v>13</v>
      </c>
      <c r="D32" s="5" t="n">
        <v>-6</v>
      </c>
      <c r="E32" s="5" t="n">
        <v>18</v>
      </c>
      <c r="F32" s="5" t="n">
        <v>4</v>
      </c>
    </row>
    <row r="33" spans="1:10">
      <c r="A33" s="4" t="s">
        <v>610</v>
      </c>
      <c r="C33" s="5" t="n">
        <v>-16</v>
      </c>
      <c r="D33" s="5" t="n">
        <v>-14</v>
      </c>
      <c r="E33" s="5" t="n">
        <v>-20</v>
      </c>
      <c r="F33" s="5" t="n">
        <v>-19</v>
      </c>
    </row>
    <row r="34" spans="1:10">
      <c r="A34" s="4" t="s">
        <v>611</v>
      </c>
      <c r="C34" s="5" t="n">
        <v>7</v>
      </c>
      <c r="E34" s="5" t="n">
        <v>7</v>
      </c>
    </row>
    <row r="35" spans="1:10">
      <c r="A35" s="4" t="s">
        <v>601</v>
      </c>
    </row>
    <row r="36" spans="1:10">
      <c r="A36" s="3" t="s">
        <v>600</v>
      </c>
    </row>
    <row r="37" spans="1:10">
      <c r="A37" s="4" t="s">
        <v>601</v>
      </c>
      <c r="C37" s="5" t="n">
        <v>6260</v>
      </c>
      <c r="D37" s="5" t="n">
        <v>5547</v>
      </c>
      <c r="E37" s="5" t="n">
        <v>6260</v>
      </c>
      <c r="F37" s="5" t="n">
        <v>5547</v>
      </c>
      <c r="H37" s="7" t="n">
        <v>5965</v>
      </c>
      <c r="I37" s="7" t="n">
        <v>5305</v>
      </c>
      <c r="J37" s="7" t="n">
        <v>4793</v>
      </c>
    </row>
    <row r="38" spans="1:10">
      <c r="A38" s="4" t="s">
        <v>605</v>
      </c>
      <c r="B38" s="4" t="s">
        <v>28</v>
      </c>
      <c r="C38" s="5" t="n">
        <v>419</v>
      </c>
      <c r="D38" s="5" t="n">
        <v>409</v>
      </c>
      <c r="E38" s="5" t="n">
        <v>823</v>
      </c>
      <c r="F38" s="5" t="n">
        <v>773</v>
      </c>
    </row>
    <row r="39" spans="1:10">
      <c r="A39" s="4" t="s">
        <v>602</v>
      </c>
      <c r="C39" s="5" t="n">
        <v>54</v>
      </c>
      <c r="D39" s="5" t="n">
        <v>70</v>
      </c>
      <c r="E39" s="5" t="n">
        <v>374</v>
      </c>
      <c r="F39" s="5" t="n">
        <v>426</v>
      </c>
    </row>
    <row r="40" spans="1:10">
      <c r="A40" s="4" t="s">
        <v>610</v>
      </c>
      <c r="C40" s="5" t="n">
        <v>-16</v>
      </c>
      <c r="D40" s="5" t="n">
        <v>-14</v>
      </c>
      <c r="E40" s="5" t="n">
        <v>-20</v>
      </c>
      <c r="F40" s="5" t="n">
        <v>-19</v>
      </c>
    </row>
    <row r="41" spans="1:10">
      <c r="A41" s="4" t="s">
        <v>606</v>
      </c>
      <c r="C41" s="5" t="n">
        <v>-225</v>
      </c>
      <c r="D41" s="5" t="n">
        <v>-214</v>
      </c>
      <c r="E41" s="5" t="n">
        <v>-450</v>
      </c>
      <c r="F41" s="5" t="n">
        <v>-428</v>
      </c>
    </row>
    <row r="42" spans="1:10">
      <c r="A42" s="4" t="s">
        <v>611</v>
      </c>
      <c r="C42" s="5" t="n">
        <v>7</v>
      </c>
      <c r="E42" s="5" t="n">
        <v>7</v>
      </c>
    </row>
    <row r="43" spans="1:10">
      <c r="A43" s="4" t="s">
        <v>607</v>
      </c>
      <c r="C43" s="5" t="n">
        <v>1</v>
      </c>
      <c r="D43" s="5" t="n">
        <v>2</v>
      </c>
      <c r="E43" s="5" t="n">
        <v>3</v>
      </c>
      <c r="F43" s="5" t="n">
        <v>4</v>
      </c>
    </row>
    <row r="44" spans="1:10">
      <c r="A44" s="4" t="s">
        <v>603</v>
      </c>
      <c r="D44" s="5" t="n">
        <v>3</v>
      </c>
      <c r="F44" s="5" t="n">
        <v>3</v>
      </c>
    </row>
    <row r="45" spans="1:10">
      <c r="A45" s="4" t="s">
        <v>608</v>
      </c>
      <c r="C45" s="5" t="n">
        <v>39</v>
      </c>
      <c r="D45" s="5" t="n">
        <v>23</v>
      </c>
      <c r="E45" s="5" t="n">
        <v>54</v>
      </c>
      <c r="F45" s="5" t="n">
        <v>56</v>
      </c>
    </row>
    <row r="46" spans="1:10">
      <c r="A46" s="4" t="s">
        <v>133</v>
      </c>
      <c r="D46" s="5" t="n">
        <v>-51</v>
      </c>
      <c r="F46" s="5" t="n">
        <v>-83</v>
      </c>
    </row>
    <row r="47" spans="1:10">
      <c r="A47" s="4" t="s">
        <v>116</v>
      </c>
      <c r="C47" s="5" t="n">
        <v>16</v>
      </c>
      <c r="D47" s="7" t="n">
        <v>14</v>
      </c>
      <c r="E47" s="5" t="n">
        <v>28</v>
      </c>
      <c r="F47" s="7" t="n">
        <v>22</v>
      </c>
    </row>
    <row r="48" spans="1:10">
      <c r="A48" s="4" t="s">
        <v>463</v>
      </c>
    </row>
    <row r="49" spans="1:10">
      <c r="A49" s="4" t="s">
        <v>596</v>
      </c>
      <c r="C49" s="5" t="n">
        <v>-847</v>
      </c>
      <c r="E49" s="5" t="n">
        <v>-847</v>
      </c>
      <c r="G49" s="5" t="n">
        <v>-1038</v>
      </c>
    </row>
    <row r="50" spans="1:10">
      <c r="A50" s="4" t="s">
        <v>464</v>
      </c>
    </row>
    <row r="51" spans="1:10">
      <c r="A51" s="4" t="s">
        <v>596</v>
      </c>
      <c r="C51" s="5" t="n">
        <v>-2000</v>
      </c>
      <c r="E51" s="5" t="n">
        <v>-2000</v>
      </c>
      <c r="G51" s="5" t="n">
        <v>-1969</v>
      </c>
    </row>
    <row r="52" spans="1:10">
      <c r="A52" s="4" t="s">
        <v>465</v>
      </c>
    </row>
    <row r="53" spans="1:10">
      <c r="A53" s="4" t="s">
        <v>596</v>
      </c>
      <c r="C53" s="5" t="n">
        <v>-439</v>
      </c>
      <c r="E53" s="5" t="n">
        <v>-439</v>
      </c>
      <c r="G53" s="5" t="n">
        <v>-504</v>
      </c>
    </row>
    <row r="54" spans="1:10">
      <c r="A54" s="4" t="s">
        <v>466</v>
      </c>
    </row>
    <row r="55" spans="1:10">
      <c r="A55" s="4" t="s">
        <v>596</v>
      </c>
      <c r="C55" s="5" t="n">
        <v>-273</v>
      </c>
      <c r="E55" s="5" t="n">
        <v>-273</v>
      </c>
      <c r="G55" s="5" t="n">
        <v>-383</v>
      </c>
    </row>
    <row r="56" spans="1:10">
      <c r="A56" s="4" t="s">
        <v>467</v>
      </c>
    </row>
    <row r="57" spans="1:10">
      <c r="A57" s="4" t="s">
        <v>596</v>
      </c>
      <c r="C57" s="7" t="n">
        <v>-31</v>
      </c>
      <c r="E57" s="7" t="n">
        <v>-31</v>
      </c>
      <c r="G57" s="7" t="n">
        <v>-52</v>
      </c>
    </row>
    <row r="58" spans="1:10"/>
    <row r="59" spans="1:10">
      <c r="A59" s="4" t="s">
        <v>28</v>
      </c>
      <c r="B59" s="4" t="s">
        <v>612</v>
      </c>
    </row>
  </sheetData>
  <mergeCells count="5">
    <mergeCell ref="A1:B2"/>
    <mergeCell ref="C1:D1"/>
    <mergeCell ref="E1:F1"/>
    <mergeCell ref="A58:I58"/>
    <mergeCell ref="B59:I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5</v>
      </c>
      <c r="C1" s="2" t="s">
        <v>67</v>
      </c>
    </row>
    <row r="2" spans="1:3">
      <c r="A2" s="3" t="s">
        <v>102</v>
      </c>
    </row>
    <row r="3" spans="1:3">
      <c r="A3" s="4" t="s">
        <v>103</v>
      </c>
      <c r="B3" s="7" t="n">
        <v>13204</v>
      </c>
      <c r="C3" s="7" t="n">
        <v>12444</v>
      </c>
    </row>
    <row r="4" spans="1:3">
      <c r="A4" s="4" t="s">
        <v>104</v>
      </c>
      <c r="B4" s="8" t="n">
        <v>0.01</v>
      </c>
      <c r="C4" s="8" t="n">
        <v>0.01</v>
      </c>
    </row>
    <row r="5" spans="1:3">
      <c r="A5" s="4" t="s">
        <v>105</v>
      </c>
      <c r="B5" s="5" t="n">
        <v>800000000</v>
      </c>
      <c r="C5" s="5" t="n">
        <v>800000000</v>
      </c>
    </row>
    <row r="6" spans="1:3">
      <c r="A6" s="4" t="s">
        <v>106</v>
      </c>
      <c r="B6" s="5" t="n">
        <v>383230625</v>
      </c>
      <c r="C6" s="5" t="n">
        <v>383230625</v>
      </c>
    </row>
    <row r="7" spans="1:3">
      <c r="A7" s="4" t="s">
        <v>107</v>
      </c>
      <c r="B7" s="5" t="n">
        <v>97206315</v>
      </c>
      <c r="C7" s="5" t="n">
        <v>983298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3</v>
      </c>
      <c r="B1" s="2" t="s">
        <v>24</v>
      </c>
      <c r="C1" s="2" t="s">
        <v>1</v>
      </c>
    </row>
    <row r="2" spans="1:4">
      <c r="B2" s="2" t="s">
        <v>26</v>
      </c>
      <c r="C2" s="2" t="s">
        <v>25</v>
      </c>
      <c r="D2" s="2" t="s">
        <v>26</v>
      </c>
    </row>
    <row r="3" spans="1:4">
      <c r="A3" s="3" t="s">
        <v>614</v>
      </c>
    </row>
    <row r="4" spans="1:4">
      <c r="A4" s="4" t="s">
        <v>615</v>
      </c>
      <c r="B4" s="4" t="s">
        <v>616</v>
      </c>
    </row>
    <row r="5" spans="1:4">
      <c r="A5" s="4" t="s">
        <v>617</v>
      </c>
      <c r="B5" s="4" t="s">
        <v>292</v>
      </c>
    </row>
    <row r="6" spans="1:4">
      <c r="A6" s="3" t="s">
        <v>618</v>
      </c>
    </row>
    <row r="7" spans="1:4">
      <c r="A7" s="4" t="s">
        <v>619</v>
      </c>
      <c r="C7" s="7" t="n">
        <v>11</v>
      </c>
      <c r="D7" s="7" t="n">
        <v>113</v>
      </c>
    </row>
    <row r="8" spans="1:4">
      <c r="A8" s="4" t="s">
        <v>605</v>
      </c>
      <c r="C8" s="5" t="n">
        <v>1</v>
      </c>
      <c r="D8" s="5" t="n">
        <v>2</v>
      </c>
    </row>
    <row r="9" spans="1:4">
      <c r="A9" s="4" t="s">
        <v>620</v>
      </c>
      <c r="C9" s="5" t="n">
        <v>-2</v>
      </c>
    </row>
    <row r="10" spans="1:4">
      <c r="A10" s="4" t="s">
        <v>621</v>
      </c>
      <c r="D10" s="5" t="n">
        <v>-3</v>
      </c>
    </row>
    <row r="11" spans="1:4">
      <c r="A11" s="4" t="s">
        <v>622</v>
      </c>
      <c r="D11" s="5" t="n">
        <v>4</v>
      </c>
    </row>
    <row r="12" spans="1:4">
      <c r="A12" s="4" t="s">
        <v>287</v>
      </c>
      <c r="B12" s="7" t="n">
        <v>-104</v>
      </c>
      <c r="D12" s="5" t="n">
        <v>-104</v>
      </c>
    </row>
    <row r="13" spans="1:4">
      <c r="A13" s="4" t="s">
        <v>623</v>
      </c>
      <c r="B13" s="7" t="n">
        <v>12</v>
      </c>
      <c r="C13" s="7" t="n">
        <v>10</v>
      </c>
      <c r="D13" s="7" t="n">
        <v>1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31"/>
  </cols>
  <sheetData>
    <row r="1" spans="1:2">
      <c r="A1" s="1" t="s">
        <v>624</v>
      </c>
      <c r="B1" s="2" t="s">
        <v>1</v>
      </c>
    </row>
    <row r="2" spans="1:2">
      <c r="B2" s="2" t="s">
        <v>625</v>
      </c>
    </row>
    <row r="3" spans="1:2">
      <c r="A3" s="3" t="s">
        <v>626</v>
      </c>
    </row>
    <row r="4" spans="1:2">
      <c r="A4" s="4" t="s">
        <v>627</v>
      </c>
      <c r="B4" s="16" t="n">
        <v>1.54</v>
      </c>
    </row>
    <row r="5" spans="1:2">
      <c r="A5" s="4" t="s">
        <v>628</v>
      </c>
      <c r="B5" s="4" t="s">
        <v>584</v>
      </c>
    </row>
    <row r="6" spans="1:2">
      <c r="A6" s="4" t="s">
        <v>629</v>
      </c>
      <c r="B6" s="4" t="s">
        <v>630</v>
      </c>
    </row>
    <row r="7" spans="1:2">
      <c r="A7" s="4" t="s">
        <v>631</v>
      </c>
      <c r="B7" s="12" t="n">
        <v>2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5</v>
      </c>
      <c r="C2" s="2" t="s">
        <v>26</v>
      </c>
    </row>
    <row r="3" spans="1:3">
      <c r="A3" s="3" t="s">
        <v>109</v>
      </c>
    </row>
    <row r="4" spans="1:3">
      <c r="A4" s="4" t="s">
        <v>110</v>
      </c>
      <c r="B4" s="7" t="n">
        <v>795</v>
      </c>
      <c r="C4" s="7" t="n">
        <v>755</v>
      </c>
    </row>
    <row r="5" spans="1:3">
      <c r="A5" s="4" t="s">
        <v>111</v>
      </c>
      <c r="B5" s="5" t="n">
        <v>-29</v>
      </c>
      <c r="C5" s="5" t="n">
        <v>-20</v>
      </c>
    </row>
    <row r="6" spans="1:3">
      <c r="A6" s="4" t="s">
        <v>112</v>
      </c>
      <c r="B6" s="5" t="n">
        <v>824</v>
      </c>
      <c r="C6" s="5" t="n">
        <v>775</v>
      </c>
    </row>
    <row r="7" spans="1:3">
      <c r="A7" s="3" t="s">
        <v>113</v>
      </c>
    </row>
    <row r="8" spans="1:3">
      <c r="A8" s="4" t="s">
        <v>114</v>
      </c>
      <c r="B8" s="5" t="n">
        <v>17</v>
      </c>
    </row>
    <row r="9" spans="1:3">
      <c r="A9" s="4" t="s">
        <v>31</v>
      </c>
      <c r="B9" s="5" t="n">
        <v>579</v>
      </c>
      <c r="C9" s="5" t="n">
        <v>553</v>
      </c>
    </row>
    <row r="10" spans="1:3">
      <c r="A10" s="4" t="s">
        <v>115</v>
      </c>
      <c r="B10" s="5" t="n">
        <v>48</v>
      </c>
      <c r="C10" s="5" t="n">
        <v>4</v>
      </c>
    </row>
    <row r="11" spans="1:3">
      <c r="A11" s="4" t="s">
        <v>116</v>
      </c>
      <c r="B11" s="5" t="n">
        <v>28</v>
      </c>
      <c r="C11" s="5" t="n">
        <v>22</v>
      </c>
    </row>
    <row r="12" spans="1:3">
      <c r="A12" s="4" t="s">
        <v>117</v>
      </c>
      <c r="B12" s="5" t="n">
        <v>-95</v>
      </c>
      <c r="C12" s="5" t="n">
        <v>-61</v>
      </c>
    </row>
    <row r="13" spans="1:3">
      <c r="A13" s="4" t="s">
        <v>118</v>
      </c>
      <c r="B13" s="5" t="n">
        <v>-5</v>
      </c>
      <c r="C13" s="5" t="n">
        <v>-8</v>
      </c>
    </row>
    <row r="14" spans="1:3">
      <c r="A14" s="4" t="s">
        <v>72</v>
      </c>
      <c r="B14" s="5" t="n">
        <v>-40</v>
      </c>
      <c r="C14" s="5" t="n">
        <v>2</v>
      </c>
    </row>
    <row r="15" spans="1:3">
      <c r="A15" s="4" t="s">
        <v>119</v>
      </c>
      <c r="B15" s="5" t="n">
        <v>-24</v>
      </c>
      <c r="C15" s="5" t="n">
        <v>-63</v>
      </c>
    </row>
    <row r="16" spans="1:3">
      <c r="A16" s="4" t="s">
        <v>120</v>
      </c>
      <c r="B16" s="5" t="n">
        <v>-6</v>
      </c>
      <c r="C16" s="5" t="n">
        <v>-6</v>
      </c>
    </row>
    <row r="17" spans="1:3">
      <c r="A17" s="4" t="s">
        <v>121</v>
      </c>
      <c r="B17" s="5" t="n">
        <v>85</v>
      </c>
      <c r="C17" s="5" t="n">
        <v>41</v>
      </c>
    </row>
    <row r="18" spans="1:3">
      <c r="A18" s="4" t="s">
        <v>122</v>
      </c>
      <c r="B18" s="5" t="n">
        <v>1411</v>
      </c>
      <c r="C18" s="5" t="n">
        <v>1259</v>
      </c>
    </row>
    <row r="19" spans="1:3">
      <c r="A19" s="3" t="s">
        <v>123</v>
      </c>
    </row>
    <row r="20" spans="1:3">
      <c r="A20" s="4" t="s">
        <v>124</v>
      </c>
      <c r="B20" s="5" t="n">
        <v>-652</v>
      </c>
      <c r="C20" s="5" t="n">
        <v>-680</v>
      </c>
    </row>
    <row r="21" spans="1:3">
      <c r="A21" s="4" t="s">
        <v>125</v>
      </c>
      <c r="B21" s="5" t="n">
        <v>-2</v>
      </c>
      <c r="C21" s="5" t="n">
        <v>-325</v>
      </c>
    </row>
    <row r="22" spans="1:3">
      <c r="A22" s="4" t="s">
        <v>126</v>
      </c>
      <c r="B22" s="5" t="n">
        <v>17</v>
      </c>
      <c r="C22" s="5" t="n">
        <v>8</v>
      </c>
    </row>
    <row r="23" spans="1:3">
      <c r="A23" s="4" t="s">
        <v>127</v>
      </c>
      <c r="B23" s="5" t="n">
        <v>-637</v>
      </c>
      <c r="C23" s="5" t="n">
        <v>-997</v>
      </c>
    </row>
    <row r="24" spans="1:3">
      <c r="A24" s="3" t="s">
        <v>128</v>
      </c>
    </row>
    <row r="25" spans="1:3">
      <c r="A25" s="4" t="s">
        <v>129</v>
      </c>
      <c r="B25" s="5" t="n">
        <v>-157</v>
      </c>
      <c r="C25" s="5" t="n">
        <v>508</v>
      </c>
    </row>
    <row r="26" spans="1:3">
      <c r="A26" s="4" t="s">
        <v>130</v>
      </c>
      <c r="B26" s="5" t="n">
        <v>10</v>
      </c>
      <c r="C26" s="5" t="n">
        <v>908</v>
      </c>
    </row>
    <row r="27" spans="1:3">
      <c r="A27" s="4" t="s">
        <v>131</v>
      </c>
      <c r="B27" s="5" t="n">
        <v>-158</v>
      </c>
      <c r="C27" s="5" t="n">
        <v>-726</v>
      </c>
    </row>
    <row r="28" spans="1:3">
      <c r="A28" s="4" t="s">
        <v>132</v>
      </c>
      <c r="B28" s="5" t="n">
        <v>70</v>
      </c>
      <c r="C28" s="5" t="n">
        <v>60</v>
      </c>
    </row>
    <row r="29" spans="1:3">
      <c r="A29" s="4" t="s">
        <v>133</v>
      </c>
      <c r="B29" s="5" t="n">
        <v>-11</v>
      </c>
      <c r="C29" s="5" t="n">
        <v>-83</v>
      </c>
    </row>
    <row r="30" spans="1:3">
      <c r="A30" s="4" t="s">
        <v>134</v>
      </c>
      <c r="B30" s="5" t="n">
        <v>-450</v>
      </c>
      <c r="C30" s="5" t="n">
        <v>-428</v>
      </c>
    </row>
    <row r="31" spans="1:3">
      <c r="A31" s="4" t="s">
        <v>135</v>
      </c>
      <c r="B31" s="5" t="n">
        <v>-84</v>
      </c>
      <c r="C31" s="5" t="n">
        <v>-109</v>
      </c>
    </row>
    <row r="32" spans="1:3">
      <c r="A32" s="4" t="s">
        <v>136</v>
      </c>
      <c r="B32" s="5" t="n">
        <v>-780</v>
      </c>
      <c r="C32" s="5" t="n">
        <v>130</v>
      </c>
    </row>
    <row r="33" spans="1:3">
      <c r="A33" s="4" t="s">
        <v>137</v>
      </c>
      <c r="B33" s="5" t="n">
        <v>17</v>
      </c>
      <c r="C33" s="5" t="n">
        <v>28</v>
      </c>
    </row>
    <row r="34" spans="1:3">
      <c r="A34" s="4" t="s">
        <v>138</v>
      </c>
      <c r="B34" s="5" t="n">
        <v>11</v>
      </c>
      <c r="C34" s="5" t="n">
        <v>420</v>
      </c>
    </row>
    <row r="35" spans="1:3">
      <c r="A35" s="4" t="s">
        <v>139</v>
      </c>
      <c r="B35" s="5" t="n">
        <v>524</v>
      </c>
      <c r="C35" s="5" t="n">
        <v>147</v>
      </c>
    </row>
    <row r="36" spans="1:3">
      <c r="A36" s="4" t="s">
        <v>140</v>
      </c>
      <c r="B36" s="7" t="n">
        <v>535</v>
      </c>
      <c r="C36" s="7" t="n">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5</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4:45:56Z</dcterms:created>
  <dcterms:modified xmlns:dcterms="http://purl.org/dc/terms/" xmlns:xsi="http://www.w3.org/2001/XMLSchema-instance" xsi:type="dcterms:W3CDTF">2017-07-27T14:45:56Z</dcterms:modified>
</cp:coreProperties>
</file>